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Goodwill and Intangible Assets-" sheetId="11" state="visible" r:id="rId11"/>
    <sheet xmlns:r="http://schemas.openxmlformats.org/officeDocument/2006/relationships" name="Net Loss Per Common Shar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Revenu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structuring Charges" sheetId="19" state="visible" r:id="rId19"/>
    <sheet xmlns:r="http://schemas.openxmlformats.org/officeDocument/2006/relationships" name="Fair Value of Financial Instrum" sheetId="20" state="visible" r:id="rId20"/>
    <sheet xmlns:r="http://schemas.openxmlformats.org/officeDocument/2006/relationships" name="Subsequent Event" sheetId="21" state="visible" r:id="rId21"/>
    <sheet xmlns:r="http://schemas.openxmlformats.org/officeDocument/2006/relationships" name="Basis of Presentation (Tables)" sheetId="22" state="visible" r:id="rId22"/>
    <sheet xmlns:r="http://schemas.openxmlformats.org/officeDocument/2006/relationships" name="Acquisition (Tables)" sheetId="23" state="visible" r:id="rId23"/>
    <sheet xmlns:r="http://schemas.openxmlformats.org/officeDocument/2006/relationships" name="Goodwill and Intangible Asset24" sheetId="24" state="visible" r:id="rId24"/>
    <sheet xmlns:r="http://schemas.openxmlformats.org/officeDocument/2006/relationships" name="Net Loss Per Common Share (Tabl" sheetId="25" state="visible" r:id="rId25"/>
    <sheet xmlns:r="http://schemas.openxmlformats.org/officeDocument/2006/relationships" name="Commitments and Contingencies ("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Fair Value of Financial Instr29" sheetId="29" state="visible" r:id="rId29"/>
    <sheet xmlns:r="http://schemas.openxmlformats.org/officeDocument/2006/relationships" name="Organization and Business (Deta" sheetId="30" state="visible" r:id="rId30"/>
    <sheet xmlns:r="http://schemas.openxmlformats.org/officeDocument/2006/relationships" name="Basis of Presentation (Details " sheetId="31" state="visible" r:id="rId31"/>
    <sheet xmlns:r="http://schemas.openxmlformats.org/officeDocument/2006/relationships" name="Basis of Presentation - Schedul" sheetId="32" state="visible" r:id="rId32"/>
    <sheet xmlns:r="http://schemas.openxmlformats.org/officeDocument/2006/relationships" name="Acquisition (Details Narrative)" sheetId="33" state="visible" r:id="rId33"/>
    <sheet xmlns:r="http://schemas.openxmlformats.org/officeDocument/2006/relationships" name="Acquisition - Business Acquisit"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Net Loss Per Common Share (Deta" sheetId="39" state="visible" r:id="rId39"/>
    <sheet xmlns:r="http://schemas.openxmlformats.org/officeDocument/2006/relationships" name="Net Loss Per Common Share - Sch" sheetId="40" state="visible" r:id="rId40"/>
    <sheet xmlns:r="http://schemas.openxmlformats.org/officeDocument/2006/relationships" name="Debt (Details Narrative)"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 xmlns:r="http://schemas.openxmlformats.org/officeDocument/2006/relationships" name="Related Parties (Details Narrat" sheetId="44" state="visible" r:id="rId44"/>
    <sheet xmlns:r="http://schemas.openxmlformats.org/officeDocument/2006/relationships" name="Revenue (Details Narrative)" sheetId="45" state="visible" r:id="rId45"/>
    <sheet xmlns:r="http://schemas.openxmlformats.org/officeDocument/2006/relationships" name="Revenue - Schedule of Disaggreg" sheetId="46" state="visible" r:id="rId46"/>
    <sheet xmlns:r="http://schemas.openxmlformats.org/officeDocument/2006/relationships" name="Revenue - Schedule of Accounts " sheetId="47" state="visible" r:id="rId47"/>
    <sheet xmlns:r="http://schemas.openxmlformats.org/officeDocument/2006/relationships" name="Stock-Based Compensation (Detai" sheetId="48" state="visible" r:id="rId48"/>
    <sheet xmlns:r="http://schemas.openxmlformats.org/officeDocument/2006/relationships" name="Stock-Based Compensation - Disc" sheetId="49" state="visible" r:id="rId49"/>
    <sheet xmlns:r="http://schemas.openxmlformats.org/officeDocument/2006/relationships" name="Stock-Based Compensation - Sche" sheetId="50" state="visible" r:id="rId50"/>
    <sheet xmlns:r="http://schemas.openxmlformats.org/officeDocument/2006/relationships" name="Income Taxes (Details Narrative" sheetId="51" state="visible" r:id="rId51"/>
    <sheet xmlns:r="http://schemas.openxmlformats.org/officeDocument/2006/relationships" name="Restructuring Charges (Details "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Subsequent Event (Details Narra" sheetId="55" state="visible" r:id="rId55"/>
  </sheets>
  <definedNames/>
  <calcPr calcId="124519" fullCalcOnLoad="1"/>
</workbook>
</file>

<file path=xl/sharedStrings.xml><?xml version="1.0" encoding="utf-8"?>
<sst xmlns="http://schemas.openxmlformats.org/spreadsheetml/2006/main" uniqueCount="433">
  <si>
    <t>Document and Entity Information - shares</t>
  </si>
  <si>
    <t>6 Months Ended</t>
  </si>
  <si>
    <t>Jun. 30, 2018</t>
  </si>
  <si>
    <t>Aug. 06, 2018</t>
  </si>
  <si>
    <t>Document And Entity Information</t>
  </si>
  <si>
    <t>Entity Registrant Name</t>
  </si>
  <si>
    <t>MEDICAL TRANSCRIPTION BILLING, COR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MTBC</t>
  </si>
  <si>
    <t>Document Fiscal Period Focus</t>
  </si>
  <si>
    <t>Q2</t>
  </si>
  <si>
    <t>Document Fiscal Year Focus</t>
  </si>
  <si>
    <t>Condensed Consolidated Balance Sheets - USD ($)</t>
  </si>
  <si>
    <t>Dec. 31, 2017</t>
  </si>
  <si>
    <t>CURRENT ASSETS:</t>
  </si>
  <si>
    <t>Cash</t>
  </si>
  <si>
    <t>Accounts receivable - net of allowance for doubtful accounts of $192,000 and $185,000 at June 30, 2018 and December 31, 2017, respectively</t>
  </si>
  <si>
    <t>Contract asset</t>
  </si>
  <si>
    <t xml:space="preserve"> </t>
  </si>
  <si>
    <t>Current assets - related party</t>
  </si>
  <si>
    <t>Prepaid expenses and other current assets</t>
  </si>
  <si>
    <t>Total current assets</t>
  </si>
  <si>
    <t>Property and equipment - net</t>
  </si>
  <si>
    <t>Intangible assets - net</t>
  </si>
  <si>
    <t>Goodwill</t>
  </si>
  <si>
    <t>Other assets</t>
  </si>
  <si>
    <t>TOTAL ASSETS</t>
  </si>
  <si>
    <t>CURRENT LIABILITIES:</t>
  </si>
  <si>
    <t>Accounts payable</t>
  </si>
  <si>
    <t>Accrued compensation</t>
  </si>
  <si>
    <t>Accrued expenses</t>
  </si>
  <si>
    <t>Deferred rent (current portion)</t>
  </si>
  <si>
    <t>Deferred revenue (current portion)</t>
  </si>
  <si>
    <t>Accrued liability to related party</t>
  </si>
  <si>
    <t>Notes payable - other (current portion)</t>
  </si>
  <si>
    <t>Contingent consideration (current portion)</t>
  </si>
  <si>
    <t>Dividend payable</t>
  </si>
  <si>
    <t>Total current liabilities</t>
  </si>
  <si>
    <t>Notes payable - other</t>
  </si>
  <si>
    <t>Deferred rent</t>
  </si>
  <si>
    <t>Deferred revenue</t>
  </si>
  <si>
    <t>Contingent consideration</t>
  </si>
  <si>
    <t>Deferred tax liability</t>
  </si>
  <si>
    <t>Total liabilities</t>
  </si>
  <si>
    <t>SHAREHOLDERS' EQUITY:</t>
  </si>
  <si>
    <t>Preferred stock, par value $0.001 per share - authorized 2,000,000 shares; issued and outstanding 1,536,289 and 1,086,739 shares at June 30, 2018 and December 31, 2017, respectively</t>
  </si>
  <si>
    <t>Common stock, $0.001 par value - authorized 19,000,000 shares; issued 12,405,973 and 12,271,390 shares at June 30, 2018 and December 31, 2017, respectively; outstanding, 11,665,174 and 11,530,591 shares at June 30, 2018 and December 31, 2017, respectively</t>
  </si>
  <si>
    <t>Additional paid-in capital</t>
  </si>
  <si>
    <t>Accumulated deficit</t>
  </si>
  <si>
    <t>Accumulated other comprehensive loss</t>
  </si>
  <si>
    <t>Less: 740,799 common shares held in treasury, at cost at June 30, 2018 and December 31, 2017</t>
  </si>
  <si>
    <t>Total shareholders' equity</t>
  </si>
  <si>
    <t>TOTAL LIABILITIES AND SHAREHOLDERS' EQUITY</t>
  </si>
  <si>
    <t>Condensed 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Jun. 30, 2017</t>
  </si>
  <si>
    <t>Mar. 31, 2017</t>
  </si>
  <si>
    <t>Income Statement [Abstract]</t>
  </si>
  <si>
    <t>NET REVENUE</t>
  </si>
  <si>
    <t>OPERATING EXPENSES:</t>
  </si>
  <si>
    <t>Direct operating costs</t>
  </si>
  <si>
    <t>Selling and marketing</t>
  </si>
  <si>
    <t>General and administrative</t>
  </si>
  <si>
    <t>Research and development</t>
  </si>
  <si>
    <t>Change in contingent consideration</t>
  </si>
  <si>
    <t>Depreciation and amortization</t>
  </si>
  <si>
    <t>Restructuring charges</t>
  </si>
  <si>
    <t>Total operating expenses</t>
  </si>
  <si>
    <t>OPERATING INCOME (LOSS)</t>
  </si>
  <si>
    <t>OTHER:</t>
  </si>
  <si>
    <t>Interest income</t>
  </si>
  <si>
    <t>Interest expense</t>
  </si>
  <si>
    <t>Other income - net</t>
  </si>
  <si>
    <t>INCOME (LOSS) BEFORE INCOME TAXES</t>
  </si>
  <si>
    <t>Income tax provision</t>
  </si>
  <si>
    <t>NET INCOME (LOSS)</t>
  </si>
  <si>
    <t>Preferred stock dividend</t>
  </si>
  <si>
    <t>NET LOSS ATTRIBUTABLE TO COMMON SHAREHOLDERS</t>
  </si>
  <si>
    <t>Loss per common share:</t>
  </si>
  <si>
    <t>Basic and diluted loss per share</t>
  </si>
  <si>
    <t>Weighted-average basic and diluted shares outstanding</t>
  </si>
  <si>
    <t>Condensed Consolidated Statements of Comprehensive Loss (Unaudited) - USD ($)</t>
  </si>
  <si>
    <t>Statement of Comprehensive Income [Abstract]</t>
  </si>
  <si>
    <t>OTHER COMPREHENSIVE LOSS, NET OF TAX</t>
  </si>
  <si>
    <t>Foreign currency translation adjustment</t>
  </si>
  <si>
    <t>[1]</t>
  </si>
  <si>
    <t>COMPREHENSIVE LOSS</t>
  </si>
  <si>
    <t>No tax effect has been recorded as the Company recorded a valuation allowance against the tax benefit from its foreign currency translation adjustments.</t>
  </si>
  <si>
    <t>Condensed Consolidated Statement of Shareholders' Equity (Unaudited) - USD ($)</t>
  </si>
  <si>
    <t>Preferred Stock [Member]</t>
  </si>
  <si>
    <t>Common Stock [Member]</t>
  </si>
  <si>
    <t>Additional Paid-in Capital [Member]</t>
  </si>
  <si>
    <t>Accumulated Deficit [Member]</t>
  </si>
  <si>
    <t>Accumulated Other Comprehensive Loss [Member]</t>
  </si>
  <si>
    <t>Treasury (Common) Stock [Member]</t>
  </si>
  <si>
    <t>Total</t>
  </si>
  <si>
    <t>Balance at Dec. 29, 2017</t>
  </si>
  <si>
    <t>Balance, shares at Dec. 29, 2017</t>
  </si>
  <si>
    <t>Cumulative effect of adopting ASC 606</t>
  </si>
  <si>
    <t>Balance at Jan. 02, 2018</t>
  </si>
  <si>
    <t>Balance, shares at Jan. 02, 2018</t>
  </si>
  <si>
    <t>Balance at Dec. 31, 2017</t>
  </si>
  <si>
    <t>Balance, shares at Dec. 31, 2017</t>
  </si>
  <si>
    <t>Net income</t>
  </si>
  <si>
    <t>Issuance of stock under the Amended and Restated Equity Incentive Plan</t>
  </si>
  <si>
    <t>Issuance of stock under the Amended and Restated Equity Incentive Plan, shares</t>
  </si>
  <si>
    <t>Stock-based compensation, net of cash settlements</t>
  </si>
  <si>
    <t>Tax withholding obligations on stock issued to employees</t>
  </si>
  <si>
    <t>Issuance of preferred stock, net of fees and expenses</t>
  </si>
  <si>
    <t>Issuance of preferred stock, net of fees and expenses, shares</t>
  </si>
  <si>
    <t>Preferred stock dividends</t>
  </si>
  <si>
    <t>Balance at Jun. 30, 2018</t>
  </si>
  <si>
    <t>Balance, shares at Jun. 30, 2018</t>
  </si>
  <si>
    <t>Condensed Consolidated Statements of Cash Flows (Unaudited) - USD ($)</t>
  </si>
  <si>
    <t>OPERATING ACTIVITIES:</t>
  </si>
  <si>
    <t>Net income (loss)</t>
  </si>
  <si>
    <t>Adjustments to reconcile net income (loss) to net cash provided by (used in) operating activities:</t>
  </si>
  <si>
    <t>Amortization of sales commissions</t>
  </si>
  <si>
    <t>Provision for doubtful accounts</t>
  </si>
  <si>
    <t>Provision for deferred income taxes</t>
  </si>
  <si>
    <t>Foreign exchange gain</t>
  </si>
  <si>
    <t>Interest accretion</t>
  </si>
  <si>
    <t>Non-cash restructuring charges</t>
  </si>
  <si>
    <t>Stock-based compensation expense</t>
  </si>
  <si>
    <t>Changes in operating assets and liabilities:</t>
  </si>
  <si>
    <t>Accounts receivable</t>
  </si>
  <si>
    <t>Accounts payable and other liabilities</t>
  </si>
  <si>
    <t>Net cash provided by (used in) operating activities</t>
  </si>
  <si>
    <t>INVESTING ACTIVITIES:</t>
  </si>
  <si>
    <t>Capital expenditures</t>
  </si>
  <si>
    <t>Cash deposit paid for acquisition</t>
  </si>
  <si>
    <t>Net cash used in investing activities</t>
  </si>
  <si>
    <t>FINANCING ACTIVITIES:</t>
  </si>
  <si>
    <t>Proceeds from issuance of common stock, net of placement costs</t>
  </si>
  <si>
    <t>Proceeds from issuance of preferred stock, net of placement costs</t>
  </si>
  <si>
    <t>Preferred stock dividends paid</t>
  </si>
  <si>
    <t>Settlement of tax withholding obligations on stock issued to employees</t>
  </si>
  <si>
    <t>Repayments of notes payable</t>
  </si>
  <si>
    <t>Proceeds from line of credit</t>
  </si>
  <si>
    <t>Repayments of line of credit</t>
  </si>
  <si>
    <t>Contingent consideration payments</t>
  </si>
  <si>
    <t>Other financing activities</t>
  </si>
  <si>
    <t>Net cash provided by financing activities</t>
  </si>
  <si>
    <t>EFFECT OF EXCHANGE RATE CHANGES ON CASH</t>
  </si>
  <si>
    <t>NET INCREASE IN CASH</t>
  </si>
  <si>
    <t>CASH - Beginning of the period</t>
  </si>
  <si>
    <t>CASH - End of period</t>
  </si>
  <si>
    <t>SUPPLEMENTAL NONCASH INVESTING AND FINANCING ACTIVITIES:</t>
  </si>
  <si>
    <t>Vehicle financing obtained</t>
  </si>
  <si>
    <t>Dividends declared, not paid</t>
  </si>
  <si>
    <t>SUPPLEMENTAL INFORMATION - Cash paid during the period for:</t>
  </si>
  <si>
    <t>Income taxes</t>
  </si>
  <si>
    <t>Interest</t>
  </si>
  <si>
    <t>Organization and Business</t>
  </si>
  <si>
    <t>Organization, Consolidation and Presentation of Financial Statements [Abstract]</t>
  </si>
  <si>
    <t>1. Organization and Business Medical Transcription Billing, Corp. (and together
with its subsidiaries “MTBC” or the “Company”) is a healthcare information technology company that offers
an integrated suite of proprietary cloud-based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for private and hospital-employed healthcare providers. MTBC has its corporate offices in Somerset,
New Jersey and maintains account management teams in various US offices and operates facilities in Pakistan and Sri Lanka. MTBC was founded in 1999 and incorporated under
the laws of the State of Delaware in 2001. In 2004, MTBC formed MTBC Private Limited (or “MTBC Pvt. Ltd.”) a 99.9%
majority-owned subsidiary of MTBC based in Pakistan. The remaining 0.01% of the shares of MTBC Pvt. Ltd. is owned by the founder
and Executive Chairman of MTBC. In 2016, MTBC formed MTBC Acquisition Corp. (“MAC”), a Delaware corporation, in connection
with its acquisition of substantially all the assets of MediGain, LLC and its subsidiary, Millennium Practice Management Associates,
LLC (together “MediGain”). MAC has a wholly-owned subsidiary in Sri Lanka, RCM MediGain Colombo, Pvt. Ltd. In conjunction
with its continued growth of its offshore operations in Pakistan and Sri Lanka, in April 2017, MTBC began the winding down of its
operations in India and Poland. These operations have been terminated and the Indian subsidiary is being liquidated. The Poland
subsidiary has been liquidated. In May 2018, MTBC formed MTBC Health, Inc.
(“MHI”) and MTBC Practice Management, Corp., (“MPM”) each a Delaware corporation, in connection with its
acquisition of substantially all of the revenue cycle, practice management, and group purchasing organization assets of Orion
Healthcorp, Inc. and 13 of its affiliates (together, “Orion”). (See Note 15.) MHI is a direct, wholly owned subsidiary
of MTBC, and was formed to own and operate the revenue cycle management and group purchasing organization businesses acquired
from Orion. MPM is a wholly owned subsidiary of MHI, and was formed to own and operate the practice management business acquired
from Orion.</t>
  </si>
  <si>
    <t>Basis of Presentation</t>
  </si>
  <si>
    <t xml:space="preserve">2. BASIS OF PRESENTATION The accompanying unaudited condens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June 30, 2018, the results of operations
for the three and six months ended June 30, 2018 and 2017 and cash flows for the six months ended June 30, 2018 and 2017.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balance sheet as
of December 31, 2017 was derived from our audited consolidated financial statements. The accompanying unaudited condensed consolidated
financial statements and notes thereto should be read in conjunction with the audited consolidated financial statements for the
year ended December 31, 2017, which are included in the Company’s Annual Report on Form 10-K, filed with the SEC on March
7, 2018. Recent Accounting Pronouncements The Company adopted
Accounting Standards Update (“ASU”) 2014-09, Revenue from Contracts with Customers The Company determined
that the only significant incremental cost incurred to obtain contracts within the scope of ASC 606, are sales commissions paid
to sales people and outside referral sources. Under the new standard, certain costs to obtain a contract, which we previously expensed,
are deferred and amortized over the period of contract performance or a longer period, generally the expected client life. The
impact to the accumulated deficit as of January 1, 2018 was approximately $101,000. As of June 30, 2018, the capitalized sales
commissions were approximately $113,000. Amortization of capitalized sales commissions for the three and six months ended June
30, 2018 was approximately $14,000 and $26,000, respectively. The following table
reconciles the balances as presented for the three and six months ended June 30, 2018 to the balances prior to the adjustments
made to implement the new revenue recognition standard for the same period:
Three Months Ended June 30, 2018 Six Months Ended June 30, 2018
As Presented Impact of New Revenue Standard Previous Revenue Standard As Presented Impact of New Revenue Standard Previous Revenue Standard
NET REVENUE $ 8,682,937 $ 279,560 $ 8,403,377 $ 16,990,262 $ 326,631 $ 16,663,631
OPERATING EXPENSES:
Direct operating costs 4,333,573 - 4,333,573 8,817,628 - 8,817,628
Selling and marketing 403,057 (7,688 ) 410,745 708,071 (11,225 ) 719,296
General and administrative 3,054,205 - 3,054,205 5,654,939 - 5,654,939
Research and development 248,921 - 248,921 504,800 - 504,800
Change in contingent consideration 11,030 - 11,030 42,780 - 42,780
Depreciation and amortization 559,696 - 559,696 1,150,467 - 1,150,467
Total operating expenses 8,610,482 (7,688 ) 8,618,170 16,878,685 (11,225 ) 16,889,910
OPERATING INCOME (LOSS) 72,455 287,248 (214,793 ) 111,577 337,856 (226,279 )
OTHER:
Interest income 29,939 - 29,939 35,224 - 35,224
Interest expense (74,167 ) - (74,167 ) (148,248 ) - (148,248 )
Other income - net 218,589 - 218,589 369,963 - 369,963
INCOME BEFORE INCOME TAXES 246,816 287,248 (40,432 ) 368,516 337,856 30,660
Income tax provision 51,536 - 51,536 98,200 - 98,200
NET INCOME (LOSS) $ 195,280 $ 287,248 $ (91,968 ) $ 270,316 $ 337,856 $ (67,540 )
Preferred stock dividend 1,248,717 - 1,248,717 2,024,049 - 2,024,049
NET (LOSS) INCOME ATTRIBUTABLE TO COMMON SHAREHOLDERS $ (1,053,437 ) $ 287,248 $ (1,340,685 ) $ (1,753,733 ) $ 337,856 $ (2,091,589 )
Loss per common share:
Basic and diluted (loss) income per share $ (0.09 ) $ 0.02 $ (0.11 ) $ (0.15 ) $ 0.03 $ (0.18 ) These condensed consolidated
financial statements include enhanced disclosures, particularly around the contract asset and the disaggregation of revenue. See
Note 9, “Revenue,” for these enhanced disclosures. In February 2016, the FASB issued ASU No. 2016-02,
Leases We plan to adopt the new standard on a modified
retrospective basis. We have assigned internal resources to assist in the evaluation of the potential impacts of this standard.
Implementation efforts to date have included training on the new standards, the review of lease agreements and other contracts
to evaluate potential embedded leases. The Company is continuing to evaluate the effect that Topic 842 will have on its consolidated
financial statements and related disclosures. We are in the process of implementing changes to our processes and controls in conjunction
with the review of existing lease agreements in connection with the adoption of the new standard. Implementation efforts to date
have included training on the new standard, the review of lease agreements and other contracts and the purchase of software to
assist us in the accounting and evaluation required under Topic 842. We anticipate that this standard will have a material impact
on our consolidated financial statements, as all long-term leases will be capitalized on the condensed consolidated balance sheet.
We expect that our leases designated as operating leases in Note 11 – Commitments and Contingencies included in our Annual
Report on Form 10-K for the year ended December 31. 2017, filled with the Securities and Exchange Commission on March 7, 2018 will
be reported on the consolidated balance sheet upon adoption. Also in January 2017,
the FASB issued ASU No. 2017-04, Intangibles – Goodwill and Other : Simplifying the Accounting for Goodwill
Impairment On February 14, 2018,
the FASB issued ASU 2018-02, Income Statement-Reporting Comprehensive Income (Topic 220): Reclassification of Certain Tax Effects
from Accumulated Other Comprehensive Income. </t>
  </si>
  <si>
    <t>Acquisition</t>
  </si>
  <si>
    <t>Business Combinations [Abstract]</t>
  </si>
  <si>
    <t>3. ACQUISITION 2017 Acquisition Effective July 1, 2017, the Company purchased
substantially all of the assets of Washington Medical Billing, LLC (“WMB”), a Washington limited liability company.
In accordance with the asset purchase agreement, the Company agreed to a non-refundable initial payment (the “Initial Payment
Amount”) of $205,000. In addition to the Initial Payment Amount, the Company agreed to pay the sellers a percentage of revenue
collected from the WMB accounts for the three years, subsequent to the acquisition date to the extent such amounts in the aggregate
exceed the Initial Payment Amount (the “WMB Installment Payments”). Based on the Company’s revenue forecast,
it does not appear that there will be any WMB Installment Payments and therefore the aggregate purchase price of WMB was determined
to be $205,000. Revenue earned from the WMB acquisition was
approximately $47,000 and $113,000 during the three and six months ended June 30, 2018, respectively. Pro forma financial information (Unaudited) The unaudited pro forma information below represents
condensed consolidated results of operations as if the WMB acquisition occurred on January 1, 2017. The pro forma information has
been included for comparative purposes and is not indicative of results of operations that the Company would have had if the acquisitions
occurred on the above date, nor is it necessarily indicative of future results. Pro forma information for the three and six months
ended June 30, 2018 is not presented as there was no acquisition which was not fully reflected in the Company’s condensed
consolidated financial statements during those periods.
Three Months Ended Six Months Ended
June 30, 2017 June 30, 2017
Total revenue $ 8,041 $ 16,523
Net loss attributable to common shareholders $ (2,108 ) $ (5,003 )
Net loss per common share $ (0.19 ) $ (0.48 )</t>
  </si>
  <si>
    <t>Goodwill and Intangible Assets-Net</t>
  </si>
  <si>
    <t>Goodwill and Intangible Assets Disclosure [Abstract]</t>
  </si>
  <si>
    <t xml:space="preserve">4. GOODWILL AND INTANGIBLE
ASSETS-NET Goodwill consists of the excess of the purchase
price over the fair value of identifiable net assets of businesses acquired. The following is the summary of the changes to the
carrying amount of goodwill for the six months ended June 30, 2018 and the year ended December 31, 2017:
June 30, 2018 December 31, 2017
Beginning gross balance $ 12,263,943 $ 12,178,868
Acquisition - 85,075
Ending gross balance $ 12,263,943 $ 12,263,943 Intangible assets include customer contracts
and relationships and covenants not-to-compete acquired in connection with acquisitions, as well as trademarks acquired and software
costs. Intangible assets - net as of June 30, 2018 and December 31, 2017 consist of the following:
June 30, 2018 December 31, 2017
Contracts and relationships acquired $ 16,491,300 $ 16,491,300
Non-compete agreements 1,236,377 1,236,377
Other intangible assets 1,521,664 1,498,417
Total intangible assets 19,249,341 19,226,094
Less: Accumulated amortization (17,547,101 ) (16,716,550 )
Intangible assets - net $ 1,702,240 $ 2,509,544 Amortization expense was approximately $854,000
and $2.6 million for the six months ended June 30, 2018 and 2017 and $415,000 and $1.3 million for the three months ended June
30, 2018 and 2017, respectively. The weighted-average amortization period is three years. As of June 30, 2018, future amortization scheduled
to be expensed is as follows:
Years Ending December 31
2018 (six months) $ 737,104
2019 850,389
2020 103,127
2021 11,620
Total $ 1,702,240 </t>
  </si>
  <si>
    <t>Net Loss Per Common Share</t>
  </si>
  <si>
    <t>5. NET LOss per COMMON
share The following table presents the
basic and diluted net loss per weighted-average shares outstanding for the three and six months ended June 30, 2018 and 2017:
Three Months Ended Six Months Ended
June 30, June 30,
2018 2017 2018 2017
Basic and Diluted:
Net loss attributable to common shareholders $ (1,053,437 ) $ (2,121,478 ) $ (1,753,733 ) $ (5,032,002 )
Weighted average shares applicable to common shareholders used in computing basic and diluted loss per share 11,665,174 10,833,075 11,641,190 10,504,417
Net loss attributable to common shareholders per share - Basic and Diluted $ (0.09 ) $ (0.20 ) $ (0.15 ) $ (0.48 ) All unvested restricted stock units (“RSUs”),
the 200,000 warrants granted to Opus Bank (“Opus”), the 2,000,000 warrants issued during the second quarter of 2017
as part of the registered direct sale of common stock (which expired unexercised in May 2018) and the 125,000 warrants granted
to Silicon Valley Bank (“SVB”) in October 2017 have been excluded from the above calculations as they were anti-dilutive.
Vested RSUs and vested restricted shares have been included in the above calculations.</t>
  </si>
  <si>
    <t>Debt</t>
  </si>
  <si>
    <t>Debt Disclosure [Abstract]</t>
  </si>
  <si>
    <t>6. DEBT SVB In connection with the SVB debt agreement,
the Company paid SVB approximately $50,000 of fees upfront and issued warrants for SVB to purchase 125,000 shares of its common
stock, and committed to pay an annual anniversary fee of $50,000 a year. Based on the terms in the SVB credit agreement, the warrants
have a strike price equal to $3.92. They have a five-year exercise window and net exercise rights, and were valued at $3.12 per
warrant. The SVB credit agreement contains various covenants and conditions governing the revolving line of credit. These covenants
include a minimum level of adjusted EBITDA and a minimum liquidity ratio. At June 30, 2018, the Company was in compliance with
all covenants. Opus Vehicle Financing Notes Insurance Financing</t>
  </si>
  <si>
    <t>Commitments and Contingencies</t>
  </si>
  <si>
    <t>Commitments and Contingencies Disclosure [Abstract]</t>
  </si>
  <si>
    <t xml:space="preserve">7. Commitments
and Contingencies Legal Proceedings , From time to time, we may become involved
in other legal proceedings arising in the ordinary course of our business. Including the proceeding described above, we are not
presently a party to any legal proceedings that, in the opinion of our management, would individually or taken together have a
material adverse effect on our business, consolidated results of operations, financial position or cash flows of the Company. Leases Future minimum lease payments under
non-cancelable operating leases for office space as of June 30, 2018 are as follows:
Years Ending December 31 Total
2018 (six months) $ 158,055
2019 198,193
Total $ 356,248 Total rental expense, included in direct
operating costs and general and administrative expense in the condensed consolidated statements of operations, amounted to approximately
$436,000 and $453,000 for the six months ended June 30, 2018 and 2017, respectively, and $220,000 and $224,000 for the three months
ended June 30, 2018 and 2017, respectively. Acquisitions — </t>
  </si>
  <si>
    <t>Related Parties</t>
  </si>
  <si>
    <t>Related Party Transactions [Abstract]</t>
  </si>
  <si>
    <t>8. Related PARTIES The Company had sales to a related party, a
physician who is the wife of the Executive Chairman. Revenues from this customer were approximately $9,000 and $8,000 for the six
months ended June 30, 2018 and 2017, respectively and $4,000 for both the three months ended June 30, 2018 and 2017. As of June
30, 2018 and December 31, 2017, the receivable balance due from this customer was approximately $1,400 and $1,900, respectively. The Company is a party to a nonexclusive aircraft
dry lease agreement with Kashmir Air, Inc. (“KAI”), which is owned by the Executive Chairman. The Company recorded
an expense of approximately $64,000 for both the six months ended June 30, 2018 and 2017 and $32,000 for both the three months
ended June 30, 2018 and 2017. As of June 30, 2018 and December 31, 2017, the Company had a liability outstanding to KAI of approximately
$11,000, which is included in accrued liability to related party in the condensed consolidated balance sheets. The Company leases its corporate offices in
New Jersey, its temporary housing for its foreign visitors, a storage facility and its backup operations center in Bagh, Pakistan,
from the Executive Chairman. The related party rent expense was approximately $95,000 and $94,000 for the six months ended June
30, 2018 and 2017 respectively, and for both the three months ended June 30, 2018 and 2017 was approximately $47,000, and is included
in direct operating costs and general and administrative expense in the condensed consolidated statements of operations. Current
assets-related party in the condensed consolidated balance sheets includes security deposits related to the leases of the Company’s
corporate offices of approximately $13,000 as of both June 30, 2018 and December 31, 2017. The June 30, 2018 and December 31,
2017 balances also include prepaid rent paid to the Executive Chairman of approximately $12,000.</t>
  </si>
  <si>
    <t>Revenue</t>
  </si>
  <si>
    <t>Revenue from Contract with Customer [Abstract]</t>
  </si>
  <si>
    <t>9. REVENUE The Company accounts
for revenue in accordance with ASC 606, Revenue from Contracts with Customers All of our revenue
is derived from contracts with customers and is reported as revenue in the condensed consolidated statements of operations. In
many cases, our clients may terminate their agreements with 90 days’ notice without cause, thereby limiting the term in which
we have enforceable rights and obligations, although this time period can vary between clients. Our payment terms are normally
net 30 days. We provide value to our clients over the term of the contract and recognize revenue ratably over the term, which is
consistent with the measure of progress. In the event that we are entitled to variable consideration for services provided during
a specific time period, fees for these services are allocated to and recognized over the specific time period. Our contracts contain
penalty clauses for early termination. Although our contracts have stated terms of one or more years, under ASC 606 our contracts
are considered month to month and accordingly, there is no financing component. Disaggregation of Revenue from Contracts with Customers We derive revenue
from six primary sources: medical billing services, ancillary services, printing and mailing, clearinghouse and EDI (electronic
data interchange) services, Enrollment Plus TM The following table
represents a disaggregation of revenue for the three and six months ended June 30:
Three Months Ended June 30, Six Months Ended June 30,
2018 2017 2018 2017
Medical billing revenue $ 7,866,650 $ 7,013,263 $ 15,259,040 $ 14,345,898
Ancillary services 313,454 251,104 562,091 534,761
Printing and mailing 301,279 294,627 649,523 641,420
Clearinghouse and EDI services 141,901 185,842 335,340 372,177
Enrollment Plus 19,200 - 102,857 -
Professional services 40,453 39,914 81,411 110,568
Total $ 8,682,937 $ 7,784,750 $ 16,990,262 $ 16,004,824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Medical billing revenue: Medical billing is the recurring process of
submitting and following up on claims with health insurance companies in order for the healthcare providers to receive payment
for the services they rendered. MTBC invoices customers on a monthly basis based on the actual collections received by its customers
and the agreed-upon rate in the sales contract. The series of services under medical billing revenue includes practice management
software and related tools, electronic health records, revenue cycle management services and mobile health solutions. We consider
the series of services provided under our medical billing contracts to be one performance obligation since the promises are not
distinct in the context of the contract. Substantially all of our medical billing contracts
contain variable consideration and we estimate the variable consideration which we expect to be entitled to over the contractual
period associated with our medical billing contracts, which begins no earlier than go-live and recognize the fees over the term.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For the majority of our medical billing contracts, the total
contractual price is variable because our obligation is to process an unknown quantity of transactions, as and when requested by
our customers, over the contract period. We allocate the variable price to each claim processed using the time-series concept and
recognize revenue based on the most likely amount of consideration to which we will be entitled to, which is generally the amount
we have the right to invoice. Estimates to determine the variable consideration such as payment to charge ratios, effective billing
rates, and the estimated contractual payment periods are updated at each reporting date. The contract asset in the condensed consolidated
balance sheet represents the revenue associated with the amounts our clients will ultimately collect associated with the services
they have provided and the relative fee we charge associated with those collections. The performance obligations as of January
1, 2018 were substantially recognized in the quarter ended March 31, 2018. As of June 30, 2018, the estimated revenue expected
to be recognized in the future related to the remaining performance obligations was approximately $1.7 million. As of June 30,
2018, the Company determined the contract asset for a significant customer, where the information was previously unavailable. Of
the total contract asset at June 30, 2018, approximately $210,000 was related to this customer. We expect to recognize substantially
all of the revenue for the remaining performance obligations over the next 3 months. Our medical billing performance obligations
consist of a series of distinct services that are substantially the same and have the same periodic pattern of transfer to our
customers. We consider each periodic rendering of service to be a distinct performance obligation and, accordingly, recognize revenue
over time. Other revenue streams: Ancillary services
represent services such as coding and transcription that are rendered in connection with the delivery of medical billing and related
services. The Company invoices customers monthly, based on the actual amount of services performed at the agreed upon rate in the
contract. These services are only offered to medical billing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nce that individual service is completed. The Company provides
printing and mailing services for a non-medical billing customer and invoices on a monthly basis based on the number of prints,
the agreed-upon rate per print and the postage incurred. The performance obligation is satisfied once the printing and mailing
is completed. The medical billing
clearinghouse takes claim information from customers, checks the claims for errors and sends this information electronically to
insurance companies. MTBC invoices customers on a monthly basis based on the number of claims submitted and the agreed-upon rate
in the agreement. This service is provided to non-medical billing customers. The performance obligation is satisfied once the relevant
submissions are completed. MTBC also provides
implementation and professional services to clearinghouse customers and records revenue monthly on a time and materials basis.
This is a separate performance obligation from the clearinghouse and EDI services provided. The performance obligation is satisfied
once the implementation or professional service is completed. For the Enrollment Plus
Plus For all of the above
revenue streams, revenue is recognized over time, when invoiced, which closely matches point in time recognition, as the customer
simultaneously receives and consumes the benefits provided by the Company. Each of the services provided above is considered a
separate performance obligation and is satisfied over time, which is typically one month or less. Information about contract balances: Accounts receivable are shown separately at
their net realizable value in our condensed consolidated balance sheets. Amounts that we are entitled to collect under the applicable
contract are recorded as accounts receivable. Invoicing is performed at the end of each month when the services have been provided.
The contract asset results from our medical billing services and is due to the timing of revenue recognition, submission of claims
from our customers and payments from the insurance providers. The contract asset includes our right to payment for services already
transferred to a customer when the right to payment is conditional on something other than the passage of time. For example, contracts
for medical billing services where we recognize revenue over time but do not have a contractual right to payment until the customer
receives payment of their claim from the insurance provider. The contract asset was approximately $1.7 million as of June 30, 2018.
Changes in the contract asset are recorded as adjustments to net revenues and primarily result from providing services to customers
that result in additional consideration and are offset by our right to payment for services becoming unconditional. Deferred revenue
represents sign-up fees received from customers that are amortized over 3 years. The opening and closing balances of the Company’s
accounts receivable, contract asset and deferred revenue are as follows:
Accounts Receivable, Net
Contract Asset Deferred Revenue (current)
Deferred Revenue (long term)
Beginning balance as of January 1, 2018 $ 3,879,463 $ 1,342,692 $ 62,104 $ 28,615
(Decrease) increase, net (441,613 ) 326,631 (34,429 ) (403 )
Ending balance as of June 30, 2018 $ 3,437,850 $ 1,669,323 $ 27,675 $ 28,212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mortization
of the capitalized commissions was $14,000 and $26,000 for the three and six months ended June 30, 2018, respectively. As we do
not offer commissions on contract renewals, we have determined the amortization period to be the estimated client life, which
is three years. Deferred commissions were approximately $113,000 at June 30, 2018 and are included in the Other Assets lines in
our condensed consolidated balance sheets.</t>
  </si>
  <si>
    <t>Stock-Based Compensation</t>
  </si>
  <si>
    <t>Disclosure of Compensation Related Costs, Share-based Payments [Abstract]</t>
  </si>
  <si>
    <t xml:space="preserve">10. STOCK-BASED COMPENSATION In April 2014, the Company adopted its Equity
Incentive Plan, reserving 1,351,000 shares of common stock for grants to employees, officers, directors and consultants. During
April 2017, this plan was amended and restated whereby an additional 1,500,000 shares of common stock and 100,000 shares of Series
A Preferred Stock were added to the plan for future issuance. During June 2018, the Company’s shareholders approved the addition
of 200,000 preferred shares to the Equity Incentive Plan for future grants. As of June 30, 2018, 985,700 shares of common stock
and 227,200 shares of Series A Preferred Stock are available for grant under our equity incentive plan. Permissible awards include
incentive stock options, non-statutory stock options, stock appreciation rights, restricted stock, RSUs, performance stock and
cash-settled awards and other stock-based awards in the discretion of the Compensation Committee of the Board of Directors including
unrestricted stock grants. The equity based RSUs contain a provision in
which the units shall immediately vest and become converted into common shares at the rate of one common share per RSU, immediately
after a change in control, as defined in the award agreement. Common stock RSUs During May 2018, a total of 150,000 RSUs of
common stock were granted equally to two executive officers. The RSUs vest in one-third increments over the next 15 months from
the grant date. During the third quarter of 2017, a total of 200,000 RSUs of common stock were granted equally to the four outside
members of the Board of Directors and a total of 300,000 RSUs of common stock were granted equally to three executive officers.
The RSUs vest over the next two years, at six month intervals. The following table summarizes the RSU transactions
related to the common stock under our equity incentive plan for the six months ended June 30, 2018:
Outstanding and unvested at January 1, 2018 605,969
Granted 231,200
Vested (150,482 )
Forfeited (5,666 )
Outstanding and unvested at June 30, 2018 681,021 Of the total outstanding and unvested at June
30, 2018, 591,251 RSUs are classified as equity and 89,770 RSUs are classified as a liability. The liability for the cash-settled awards was
approximately $45,000 and $41,000 at June 30, 2018 and December 31, 2017, respectively, and is included in accrued compensation
in the condensed consolidated balance sheets.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in recording the fair value of the award. For
stock awards classified as a liability, the earned amount is marked to market based on the end of period common stock price. In 2017, the Compensation Committee of the
Board of Directors approved executive bonuses to be paid in shares of Series A Preferred Stock, with the number of shares and the
value based on specified criteria being achieved during the year. The Company accrued for this expense as based on the probable
amount to be paid. In 2018, the Compensation Committee has again
approved executive bonuses to be paid in shares of Series A Preferred Stock, with the number of shares and the amount based on
specified criteria being achieved during 2018. The achievement of these criteria will be determined after the year-end. Once the
Company’s shareholders added additional shares of preferred stock to the Equity Incentive Plan, the Company begun accruing
for 2018 bonuses based on the probability of achieving the results. During the quarter ended June 30, 2018, approximately $154,000
was accrued for the 2018 stock bonuses and is included in stock based compensation expense. The following table summarizes the components
of share-based compensation expense for the three and six months ended June 30, 2018 and 2017:
Stock-based compensation included in the Three Months Ended June 30, Six Months Ended June 30,
Condensed Consolidated Statement of Operations: 2018 2017 2018 2017
Direct operating costs $ 8,475 $ 2,680 $ 9,859 $ 5,457
General and administrative 396,674 68,791 522,600 194,081
Research and development 4,563 7,218 4,944 8,497
Total stock-based compensation expense $ 409,712 $ 78,689 $ 537,403 $ 208,035 </t>
  </si>
  <si>
    <t>Income Taxes</t>
  </si>
  <si>
    <t>Income Tax Disclosure [Abstract]</t>
  </si>
  <si>
    <t>11. INCOME TAXES The current income tax provision for the six
months ended June 30, 2018 and 2017 primarily relates to state minimum taxes and foreign income taxes. The deferred income tax
provision for the six months ended June 30, 2018 and 2017 relates to the amortization of goodwill. Although the Company is forecasting a return
to profitability, it has not had sufficient history of profitable operations which makes realization of a deferred tax asset difficult
to support in accordance with ASC 740. Accordingly, a valuation allowance has been recorded against all Federal and state deferred
tax assets as of June 30, 2018 and December 31, 2017. The valuation allowance has been applied to the net deferred tax assets and
liabilities excluding the deferred tax liability related to the amortization of goodwill. On December 22, 2017, the Tax Cuts and Jobs
Act (the “Act”) was enacted. Effective January 1, 2018, among other changes, the Act (a) reduces the U.S. federal corporate
tax rate to 21 percent, provides for a deemed repatriation and taxation at reduced rates on historical earnings (a “Transition
Tax”) of certain non-US subsidiaries owned by U.S. companies and establishes new mechanisms to tax such earnings going forward.
For the Transition Tax, we are finalizing the estimated amount of accumulated foreign earnings. We expect to complete our analysis
within the measurement period in accordance with Staff Accounting Bulletin (“SAB”) 118. The Act includes a provision effective January
1, 2018 for a global intangible low-taxed income (“GILTI”) tax, which is a new U.S. income inclusion of certain foreign
earnings under the Subpart F tax regulations, but ultimately allowable to be offset by the Company’s available net operating
loss carryover. Companies can account for the GILTI inclusion in either the period incurred or establish deferred tax liabilities
for the expected future taxes associated with accumulated GILTI. The Company elected to record the GILTI provisions as they are
incurred each period. For the three and six months ended June 30, 2018, no GILTI tax liability was recorded. The Company will continue to analyze the effects
of the Act on its consolidated financial statements and operations. Our estimates are subject to change as we review the data
available and any additional guidance. Any additional impacts from the enactment of the Act will be recorded as they are identified
during the measurement period as provided in SAB 118. No provisional amounts were recorded during the six months ended June 30,
2018. We expect to conclude our analysis by the end of the third quarter.</t>
  </si>
  <si>
    <t>Restructuring Charges</t>
  </si>
  <si>
    <t>Restructuring and Related Activities [Abstract]</t>
  </si>
  <si>
    <t>12. RESTRUCTURING CHARGES During March 2017, the Company decided to
close its operations in Poland and India. In connection with the closing of these subsidiaries, in the first quarter of 2017,
the Company expensed approximately $276,000 of restructuring charges representing primarily employee severance costs, remaining
lease and termination fees, disposal of property and equipment and professional fees. The Company does not expect to record any
additional restructuring charges for these closures.</t>
  </si>
  <si>
    <t>Fair Value of Financial Instruments</t>
  </si>
  <si>
    <t>Fair Value Disclosures [Abstract]</t>
  </si>
  <si>
    <t xml:space="preserve">13. FAIR VALUE OF FINANCIAL INSTRUMENTS As of June 30, 2018 and December 31, 2017,
the carrying amounts of receivables, accounts payable and accrued expenses approximated their estimated fair values because of
the short term nature of these financial instruments. Fair value measurements-Level 2 Our notes payable are carried at cost and approximate
fair value since the interest rates being charged approximate market rates. Contingent Consideration The Company’s contingent consideration
of approximately $563,000 and $603,000 as of June 30, 2018 and December 31, 2017, respectively, are Level 3 liabilities. The fair
value of the contingent consideration at June 30, 2018 and December 31, 2017 was primarily driven by changes in revenue estimates
related to the acquisitions during 2015 and 2016, the passage of time and the associated discount rate. Due to the number of factors
used to determine contingent consideration, it is not possible to determine a range of outcomes. Subsequent adjustments to the
fair value of the contingent consideration liability will continue to be recorded in the Company’s results of operations
until all contingencies are settled. The following table provides a reconciliation
of the beginning and ending balances for the contingent consideration measured at fair value using significant unobservable inputs
(Level 3):
Fair Value Measurement at Reporting Date Using Significant Unobservable Inputs, Level 3
Six Months Ended June 30,
2018 2017
Balance - January 1, $ 603,411 $ 929,549
Change in fair value 42,780 151,423
Settlement in the form of shares issued - (331,676 )
Payments (82,725 ) (33,114 )
Balance - June 30, $ 563,466 $ 716,182 </t>
  </si>
  <si>
    <t>Subsequent Event</t>
  </si>
  <si>
    <t>Subsequent Events [Abstract]</t>
  </si>
  <si>
    <t>15. SUBSEQUENT EVENT On May 4, 2018, the Company executed an asset
purchase agreement (“APA”) to acquire substantially all of the revenue cycle, practice management, and group purchasing
organization assets of Orion. The acquisition was approved through a sale order dated June 29, 2018 by the United States Bankruptcy
Court for the Eastern District of New York as a Section 363 purchase under Chapter 11 of the U.S. Bankruptcy Code. The final purchase
price was $12.6 million. The final APA was approved by the Bankruptcy Court, with an effective date of July 1, 2018. We expect
that this acquisition will be accounted for as a business combination.</t>
  </si>
  <si>
    <t>Basis of Presentation (Tables)</t>
  </si>
  <si>
    <t>Schedule Prior Adjustments for Implements to New Revenue Recognition</t>
  </si>
  <si>
    <t>The following table
reconciles the balances as presented for the three and six months ended June 30, 2018 to the balances prior to the adjustments
made to implement the new revenue recognition standard for the same period:
Three Months Ended June 30, 2018 Six Months Ended June 30, 2018
As Presented Impact of New Revenue Standard Previous Revenue Standard As Presented Impact of New Revenue Standard Previous Revenue Standard
NET REVENUE $ 8,682,937 $ 279,560 $ 8,403,377 $ 16,990,262 $ 326,631 $ 16,663,631
OPERATING EXPENSES:
Direct operating costs 4,333,573 - 4,333,573 8,817,628 - 8,817,628
Selling and marketing 403,057 (7,688 ) 410,745 708,071 (11,225 ) 719,296
General and administrative 3,054,205 - 3,054,205 5,654,939 - 5,654,939
Research and development 248,921 - 248,921 504,800 - 504,800
Change in contingent consideration 11,030 - 11,030 42,780 - 42,780
Depreciation and amortization 559,696 - 559,696 1,150,467 - 1,150,467
Total operating expenses 8,610,482 (7,688 ) 8,618,170 16,878,685 (11,225 ) 16,889,910
OPERATING INCOME (LOSS) 72,455 287,248 (214,793 ) 111,577 337,856 (226,279 )
OTHER:
Interest income 29,939 - 29,939 35,224 - 35,224
Interest expense (74,167 ) - (74,167 ) (148,248 ) - (148,248 )
Other income - net 218,589 - 218,589 369,963 - 369,963
INCOME BEFORE INCOME TAXES 246,816 287,248 (40,432 ) 368,516 337,856 30,660
Income tax provision 51,536 - 51,536 98,200 - 98,200
NET INCOME (LOSS) $ 195,280 $ 287,248 $ (91,968 ) $ 270,316 $ 337,856 $ (67,540 )
Preferred stock dividend 1,248,717 - 1,248,717 2,024,049 - 2,024,049
NET (LOSS) INCOME ATTRIBUTABLE TO COMMON SHAREHOLDERS $ (1,053,437 ) $ 287,248 $ (1,340,685 ) $ (1,753,733 ) $ 337,856 $ (2,091,589 )
Loss per common share:
Basic and diluted (loss) income per share $ (0.09 ) $ 0.02 $ (0.11 ) $ (0.15 ) $ 0.03 $ (0.18 )</t>
  </si>
  <si>
    <t>Acquisition (Tables)</t>
  </si>
  <si>
    <t>Business Acquisition, Pro Forma Information</t>
  </si>
  <si>
    <t>Pro forma information for the three and six
months ended June 30, 2018 is not presented as there was no acquisition which was not fully reflected in the Company’s condensed
consolidated financial statements during those periods.
Three Months Ended Six Months Ended
June 30, 2017 June 30, 2017
Total revenue $ 8,041 $ 16,523
Net loss attributable to common shareholders $ (2,108 ) $ (5,003 )
Net loss per common share $ (0.19 ) $ (0.48 )</t>
  </si>
  <si>
    <t>Goodwill and Intangible Assets-Net (Tables)</t>
  </si>
  <si>
    <t>Schedule of Intangible Assets and Goodwill</t>
  </si>
  <si>
    <t xml:space="preserve">The following is the summary of the changes
to the carrying amount of goodwill for the six months ended June 30, 2018 and the year ended December 31, 2017:
June 30, 2018 December 31, 2017
Beginning gross balance $ 12,263,943 $ 12,178,868
Acquisition - 85,075
Ending gross balance $ 12,263,943 $ 12,263,943 </t>
  </si>
  <si>
    <t>Schedule of Finite-Lived Intangible Assets</t>
  </si>
  <si>
    <t xml:space="preserve">Intangible assets - net as of June 30, 2018 and December 31, 2017 consist of the following:
June 30, 2018 December 31, 2017
Contracts and relationships acquired $ 16,491,300 $ 16,491,300
Non-compete agreements 1,236,377 1,236,377
Other intangible assets 1,521,664 1,498,417
Total intangible assets 19,249,341 19,226,094
Less: Accumulated amortization (17,547,101 ) (16,716,550 )
Intangible assets - net $ 1,702,240 $ 2,509,544 </t>
  </si>
  <si>
    <t>Schedule of Finite-Lived Intangible Assets, Future Amortization Expense</t>
  </si>
  <si>
    <t xml:space="preserve">As of June 30, 2018, future amortization scheduled
to be expensed is as follows:
Years Ending December 31
2018 (six months) $ 737,104
2019 850,389
2020 103,127
2021 11,620
Total $ 1,702,240 </t>
  </si>
  <si>
    <t>Net Loss Per Common Share (Tables)</t>
  </si>
  <si>
    <t>Schedule of Losses Per Share, Basic and Diluted</t>
  </si>
  <si>
    <t>The following table presents the
basic and diluted net loss per weighted-average shares outstanding for the three and six months ended June 30, 2018 and 2017:
Three Months Ended Six Months Ended
June 30, June 30,
2018 2017 2018 2017
Basic and Diluted:
Net loss attributable to common shareholders $ (1,053,437 ) $ (2,121,478 ) $ (1,753,733 ) $ (5,032,002 )
Weighted average shares applicable to common shareholders used in computing basic and diluted loss per share 11,665,174 10,833,075 11,641,190 10,504,417
Net loss attributable to common shareholders per share - Basic and Diluted $ (0.09 ) $ (0.20 ) $ (0.15 ) $ (0.48 )</t>
  </si>
  <si>
    <t>Commitments and Contingencies (Tables)</t>
  </si>
  <si>
    <t>Schedule of Future Minimum Lease Payments Under Non-cancelable Operating Leases</t>
  </si>
  <si>
    <t xml:space="preserve">Future minimum lease payments under non-cancelable
operating leases for office space as of June 30, 2018 are as follows:
Years Ending December 31 Total
2018 (six months) $ 158,055
2019 198,193
Total $ 356,248 </t>
  </si>
  <si>
    <t>Revenue (Tables)</t>
  </si>
  <si>
    <t>Schedule of Disaggregation of Revenue</t>
  </si>
  <si>
    <t xml:space="preserve">The following table
represents a disaggregation of revenue for the three and six months ended June 30:
Three Months Ended June 30, Six Months Ended June 30,
2018 2017 2018 2017
Medical billing revenue $ 7,866,650 $ 7,013,263 $ 15,259,040 $ 14,345,898
Ancillary services 313,454 251,104 562,091 534,761
Printing and mailing 301,279 294,627 649,523 641,420
Clearinghouse and EDI services 141,901 185,842 335,340 372,177
Enrollment Plus 19,200 - 102,857 -
Professional services 40,453 39,914 81,411 110,568
Total $ 8,682,937 $ 7,784,750 $ 16,990,262 $ 16,004,824 </t>
  </si>
  <si>
    <t>Schedule of Accounts Receivable, Contract Asset and Deferred Revenue</t>
  </si>
  <si>
    <t xml:space="preserve">The opening and closing balances of the Company’s
accounts receivable, contract asset and deferred revenue are as follows:
Accounts Receivable, Net
Contract Asset Deferred Revenue (current)
Deferred Revenue (long term)
Beginning balance as of January 1, 2018 $ 3,879,463 $ 1,342,692 $ 62,104 $ 28,615
(Decrease) increase, net (441,613 ) 326,631 (34,429 ) (403 )
Ending balance as of June 30, 2018 $ 3,437,850 $ 1,669,323 $ 27,675 $ 28,212 </t>
  </si>
  <si>
    <t>Stock-Based Compensation (Tables)</t>
  </si>
  <si>
    <t>Disclosure of Share-based Compensation Arrangements by Share-based Payment Award</t>
  </si>
  <si>
    <t xml:space="preserve">The following table summarizes the RSU transactions
related to the common stock under our equity incentive plan for the six months ended June 30, 2018:
Outstanding and unvested at January 1, 2018 605,969
Granted 231,200
Vested (150,482 )
Forfeited (5,666 )
Outstanding and unvested at June 30, 2018 681,021 </t>
  </si>
  <si>
    <t>Schedule of Employee Service Share-based Compensation, Allocation of Recognized Period Costs</t>
  </si>
  <si>
    <t xml:space="preserve">The following table summarizes the components
of share-based compensation expense for the three and six months ended June 30, 2018 and 2017:
Stock-based compensation included in the Three Months Ended June 30, Six Months Ended June 30,
Condensed Consolidated Statement of Operations: 2018 2017 2018 2017
Direct operating costs $ 8,475 $ 2,680 $ 9,859 $ 5,457
General and administrative 396,674 68,791 522,600 194,081
Research and development 4,563 7,218 4,944 8,497
Total stock-based compensation expense $ 409,712 $ 78,689 $ 537,403 $ 208,035 </t>
  </si>
  <si>
    <t>Fair Value of Financial Instruments (Tables)</t>
  </si>
  <si>
    <t>Fair Value, Liabilities Measured on Recurring Basis, Unobservable Input Reconciliation</t>
  </si>
  <si>
    <t xml:space="preserve">The following table provides a reconciliation
of the beginning and ending balances for the contingent consideration measured at fair value using significant unobservable inputs
(Level 3):
Fair Value Measurement at Reporting Date Using Significant Unobservable Inputs, Level 3
Six Months Ended June 30,
2018 2017
Balance - January 1, $ 603,411 $ 929,549
Change in fair value 42,780 151,423
Settlement in the form of shares issued - (331,676 )
Payments (82,725 ) (33,114 )
Balance - June 30, $ 563,466 $ 716,182 </t>
  </si>
  <si>
    <t>Organization and Business (Details Narrative)</t>
  </si>
  <si>
    <t>Founder and Executive Chairman [Member]</t>
  </si>
  <si>
    <t>Equity method investment, ownership percentage in majority-owned subsidiary based in Pakistan</t>
  </si>
  <si>
    <t>0.01%</t>
  </si>
  <si>
    <t>MTBC [Member]</t>
  </si>
  <si>
    <t>99.90%</t>
  </si>
  <si>
    <t>Basis of Presentation (Details Narrative) - USD ($)</t>
  </si>
  <si>
    <t>Capitalized sales commissions</t>
  </si>
  <si>
    <t>January 1, 2018 [Member]</t>
  </si>
  <si>
    <t>Basis of Presentation - Schedule Prior Adjustments for Implements to New Revenue Recognition (Details) - USD ($)</t>
  </si>
  <si>
    <t>INCOME BEFORE INCOME TAXES</t>
  </si>
  <si>
    <t>NET (LOSS) INCOME ATTRIBUTABLE TO COMMON SHAREHOLDERS</t>
  </si>
  <si>
    <t>Basic and diluted (loss) income per share</t>
  </si>
  <si>
    <t>Impact of New Revenue Standard [Member]</t>
  </si>
  <si>
    <t>Previous Revenue Standard [Member]</t>
  </si>
  <si>
    <t>Acquisition (Details Narrative) - USD ($)</t>
  </si>
  <si>
    <t>May 04, 2018</t>
  </si>
  <si>
    <t>Jul. 01, 2017</t>
  </si>
  <si>
    <t>Aggregate purchase price</t>
  </si>
  <si>
    <t>Revenue earned from the WMB acquisition</t>
  </si>
  <si>
    <t>Asset Purchase Agreement [Member] | Washington Medical Billing, LLC [Member]</t>
  </si>
  <si>
    <t>Non-refundable initial payment amount</t>
  </si>
  <si>
    <t>Acquisition - Business Acquisition, Pro Forma Information (Details) - USD ($)</t>
  </si>
  <si>
    <t>Total revenue</t>
  </si>
  <si>
    <t>Net loss attributable to common shareholders</t>
  </si>
  <si>
    <t>Net loss per common share</t>
  </si>
  <si>
    <t>Goodwill and Intangible Assets-Net (Details Narrative) - USD ($)</t>
  </si>
  <si>
    <t>Amortization expenses</t>
  </si>
  <si>
    <t>Goodwill and Intangible Assets-Net - Schedule of Intangible Assets and Goodwill (Details) - USD ($)</t>
  </si>
  <si>
    <t>12 Months Ended</t>
  </si>
  <si>
    <t>Beginning gross balance</t>
  </si>
  <si>
    <t>Ending gross balance</t>
  </si>
  <si>
    <t>Goodwill and Intangible Assets-Net - Schedule of Finite-Lived Intangible Assets (Details) - USD ($)</t>
  </si>
  <si>
    <t>Finite-Lived Intangible Assets [Line Items]</t>
  </si>
  <si>
    <t>Total intangible assets, gross</t>
  </si>
  <si>
    <t>Less: Accumulated amortization</t>
  </si>
  <si>
    <t>Contracts and Relationships Acquired [Member]</t>
  </si>
  <si>
    <t>Non-Compete Agreements [Member]</t>
  </si>
  <si>
    <t>Other Intangible Assets [Member]</t>
  </si>
  <si>
    <t>Goodwill and Intangible Assets-Net - Schedule of Finite-Lived Intangible Assets, Future Amortization Expense (Details) - USD ($)</t>
  </si>
  <si>
    <t>2018 (Six months)</t>
  </si>
  <si>
    <t>Net Loss Per Common Share (Details Narrative) - shares</t>
  </si>
  <si>
    <t>Oct. 31, 2017</t>
  </si>
  <si>
    <t>SVB Credit Facility Agreement [Member]</t>
  </si>
  <si>
    <t>Antidilutive securities excluded from computation of earning per share, warrants</t>
  </si>
  <si>
    <t>Opus Bank [Member]</t>
  </si>
  <si>
    <t>Number of warrant issued</t>
  </si>
  <si>
    <t>Antidilutive securities excluded from computation expiration</t>
  </si>
  <si>
    <t>Net Loss Per Common Share - Schedule of Losses Per Share, Basic and Diluted (Details) - USD ($)</t>
  </si>
  <si>
    <t>Weighted average shares applicable to common shareholders used in computing basic and diluted loss per share</t>
  </si>
  <si>
    <t>Net loss attributable to common shareholders per share - Basic and Diluted</t>
  </si>
  <si>
    <t>Debt (Details Narrative) - USD ($)</t>
  </si>
  <si>
    <t>Sep. 02, 2015</t>
  </si>
  <si>
    <t>Opus Bank Loan [Member] | Term Loan [Member]</t>
  </si>
  <si>
    <t>Credit facility, maximum borrowing capacity</t>
  </si>
  <si>
    <t>Opus Bank Loan [Member] | Total [Member]</t>
  </si>
  <si>
    <t>Percentage of shares secured for debt</t>
  </si>
  <si>
    <t>65.00%</t>
  </si>
  <si>
    <t>Vehicle Financing Notes [Member]</t>
  </si>
  <si>
    <t>Vehicle financing in United stated and Pakistan</t>
  </si>
  <si>
    <t xml:space="preserve">three to six year terms </t>
  </si>
  <si>
    <t>Insurance Financing [Member]</t>
  </si>
  <si>
    <t>Insurance purchases, interest rate, stated percentage</t>
  </si>
  <si>
    <t>5.25%</t>
  </si>
  <si>
    <t>SVB Debt Agreement [Member]</t>
  </si>
  <si>
    <t>Payment of upfront fees</t>
  </si>
  <si>
    <t>Class of warrant or right, number of securities called by warrants or rights</t>
  </si>
  <si>
    <t>Payments for annual anniversary fee</t>
  </si>
  <si>
    <t>Warrant strike price</t>
  </si>
  <si>
    <t>Warrant exercise term</t>
  </si>
  <si>
    <t>5 years</t>
  </si>
  <si>
    <t>Warrants price per share</t>
  </si>
  <si>
    <t>SVB Credit Facility [Member]</t>
  </si>
  <si>
    <t>Revolving line of credit</t>
  </si>
  <si>
    <t>Secured revolving line of credit percentage</t>
  </si>
  <si>
    <t>200.00%</t>
  </si>
  <si>
    <t>Revolving line of credit, interest rate - Prime plus</t>
  </si>
  <si>
    <t>1.75%</t>
  </si>
  <si>
    <t>Unused portion of credit line fee, percentage</t>
  </si>
  <si>
    <t>0.50%</t>
  </si>
  <si>
    <t>Percentage of shares in offshore facilities</t>
  </si>
  <si>
    <t>Revolving Credit Facility [Member] | Opus Bank Loan [Member]</t>
  </si>
  <si>
    <t>Commitments and Contingencies (Details Narrative) - USD ($)</t>
  </si>
  <si>
    <t>Operating leases expire year</t>
  </si>
  <si>
    <t>expiring through 2021.</t>
  </si>
  <si>
    <t>Operating leases, rent expense</t>
  </si>
  <si>
    <t>Off Shore Lease [Member]</t>
  </si>
  <si>
    <t>Lease monthly rental payments</t>
  </si>
  <si>
    <t>US Corporate Facility and Other Locations [Member]</t>
  </si>
  <si>
    <t>Monthly rent expense of month to month leases</t>
  </si>
  <si>
    <t>Commitments and Contingencies - Schedule of Future Minimum Lease Payments Under Non-cancelable Operating Leases (Details) - Years Ending December 31 [Member]</t>
  </si>
  <si>
    <t>Jun. 30, 2018USD ($)</t>
  </si>
  <si>
    <t>2018 (six months)</t>
  </si>
  <si>
    <t>Related Parties (Details Narrative) - USD ($)</t>
  </si>
  <si>
    <t>Revenues</t>
  </si>
  <si>
    <t>Kashmir Air, Inc [Member]</t>
  </si>
  <si>
    <t>Physician [Member]</t>
  </si>
  <si>
    <t>Receivable balance due from this customer</t>
  </si>
  <si>
    <t>Security deposit</t>
  </si>
  <si>
    <t>Prepaid rent</t>
  </si>
  <si>
    <t>Revenue (Details Narrative) - USD ($)</t>
  </si>
  <si>
    <t>Remaining performance obligations</t>
  </si>
  <si>
    <t>Contract asset related to a significant customer</t>
  </si>
  <si>
    <t>Estimated recognition period for remaining performance obligations</t>
  </si>
  <si>
    <t>3 months</t>
  </si>
  <si>
    <t>Sign-up fees received from customers</t>
  </si>
  <si>
    <t>amortized over 3 years</t>
  </si>
  <si>
    <t>Deferred commissions</t>
  </si>
  <si>
    <t>Revenue - Schedule of Disaggregation of Revenue (Details) - USD ($)</t>
  </si>
  <si>
    <t>Net revenue</t>
  </si>
  <si>
    <t>Medical Billing Revenue [Member]</t>
  </si>
  <si>
    <t>Ancillary Services [Member]</t>
  </si>
  <si>
    <t>Printing and Mailing [Member]</t>
  </si>
  <si>
    <t>Clearing House and EDI Services [Member]</t>
  </si>
  <si>
    <t>Enrollment Plus [Member]</t>
  </si>
  <si>
    <t>Professional Services [Member]</t>
  </si>
  <si>
    <t>Revenue - Schedule of Accounts Receivable, Contract Asset and Deferred Revenue (Details) - USD ($)</t>
  </si>
  <si>
    <t>Accounts receivable net, beginning balance</t>
  </si>
  <si>
    <t>Accounts receivable (Decrease) increase, net</t>
  </si>
  <si>
    <t>Accounts receivable net, ending balance</t>
  </si>
  <si>
    <t>Contract asset, beginning balance</t>
  </si>
  <si>
    <t>Contract asset, ending balance</t>
  </si>
  <si>
    <t>Deferred revenue(current), beginning balance</t>
  </si>
  <si>
    <t>Deferred revenue(current)(Decrease)/ increase, net</t>
  </si>
  <si>
    <t>Deferred revenue(current), ending balance</t>
  </si>
  <si>
    <t>Deferred revenue(long term), beginning balance</t>
  </si>
  <si>
    <t>Deferred revenue(long term), ending balance</t>
  </si>
  <si>
    <t>Contract Balances [Member]</t>
  </si>
  <si>
    <t>Contract asset (Decrease)/ increase, net</t>
  </si>
  <si>
    <t>Deferred revenue(long term) (Decrease)/ increase, net</t>
  </si>
  <si>
    <t>Stock-Based Compensation (Details Narrative) - USD ($)</t>
  </si>
  <si>
    <t>Apr. 30, 2017</t>
  </si>
  <si>
    <t>May 31, 2018</t>
  </si>
  <si>
    <t>Sep. 30, 2017</t>
  </si>
  <si>
    <t>Apr. 30, 2014</t>
  </si>
  <si>
    <t>Share-based Compensation Arrangement by Share-based Payment Award, Compensation Cost [Line Items]</t>
  </si>
  <si>
    <t>Accrued stock bonus</t>
  </si>
  <si>
    <t>Restricted Shares [Member]</t>
  </si>
  <si>
    <t>Share-based compensation arrangement by share-based payment award, equity instruments other than options, grants in period</t>
  </si>
  <si>
    <t>Unvested stock option award, equity</t>
  </si>
  <si>
    <t>Restricted stock award classified as liability</t>
  </si>
  <si>
    <t>Amended and Restated Equity Incentive Plan [Member] | Restricted Shares [Member] | Four Outsides Members of the Board [Member]</t>
  </si>
  <si>
    <t>Amended and Restated Equity Incentive Plan [Member] | Series A Preferred Stock [Member]</t>
  </si>
  <si>
    <t>Number of shares added to amended and restated equity incentive plan</t>
  </si>
  <si>
    <t>Number of shares available for grant</t>
  </si>
  <si>
    <t>Number of new shares addition to the plan for future grants</t>
  </si>
  <si>
    <t>Amended and Restated Equity Incentive Plan [Member] | Common Stock [Member]</t>
  </si>
  <si>
    <t>Amended and Restated Equity Incentive Plan [Member] | Employees Officers Directors and Consultants [Member]</t>
  </si>
  <si>
    <t>Share-based compensation arrangement by share-based payment award, number of shares authorized</t>
  </si>
  <si>
    <t>Amended and Restated Equity Incentive Plan [Member] | Two Executive Officers [Member] | Restricted Shares [Member]</t>
  </si>
  <si>
    <t>Amended and Restated Equity Incentive Plan [Member] | Three Executive Officers [Member] | Restricted Shares [Member]</t>
  </si>
  <si>
    <t>Stock-Based Compensation - Disclosure of Share-based Compensation Arrangements by Share-based Payment Award (Details) - Restricted Shares [Member]</t>
  </si>
  <si>
    <t>Jun. 30, 2018shares</t>
  </si>
  <si>
    <t>Share-based Compensation Arrangement by Share-based Payment Award [Line Items]</t>
  </si>
  <si>
    <t>Outstanding and unvested at beginning</t>
  </si>
  <si>
    <t>Granted</t>
  </si>
  <si>
    <t>Vested</t>
  </si>
  <si>
    <t>Forfeited</t>
  </si>
  <si>
    <t>Outstanding and unvested at ending</t>
  </si>
  <si>
    <t>Stock-Based Compensation - Schedule of Employee Service Share-based Compensation, Allocation of Recognized Period Costs (Details) - USD ($)</t>
  </si>
  <si>
    <t>Total share-based compensation expense</t>
  </si>
  <si>
    <t>Direct Operating Costs [Member]</t>
  </si>
  <si>
    <t>General and Administrative [Member]</t>
  </si>
  <si>
    <t>Research and Development [Member]</t>
  </si>
  <si>
    <t>Income Taxes (Details Narrative)</t>
  </si>
  <si>
    <t>Dec. 22, 2017</t>
  </si>
  <si>
    <t>Federal-Tax Cuts and Jobs Act [Member]</t>
  </si>
  <si>
    <t>Federal statutory income tax rate</t>
  </si>
  <si>
    <t>21.00%</t>
  </si>
  <si>
    <t>Restructuring Charges (Details Narrative) - USD ($)</t>
  </si>
  <si>
    <t>Fair Value of Financial Instruments (Details Narrative) - USD ($)</t>
  </si>
  <si>
    <t>Fair Value, Input, Level 3 [Member]</t>
  </si>
  <si>
    <t>Fair Value, Assets and Liabilities Measured on Recurring and Nonrecurring Basis [Line Items]</t>
  </si>
  <si>
    <t>Business combination, contingent consideration, liability</t>
  </si>
  <si>
    <t>Fair Value of Financial Instruments - Fair Value, Liabilities Measured on Recurring Basis, Unobservable Input Reconciliation (Details) - Fair Value, Input, Level 3 [Member] - USD ($)</t>
  </si>
  <si>
    <t>Fair Value, Liabilities Measured on Recurring Basis, Unobservable Input Reconciliation [Line Items]</t>
  </si>
  <si>
    <t>Balance, beginning</t>
  </si>
  <si>
    <t>Change in fair value</t>
  </si>
  <si>
    <t>Settlement in the form of shares issued</t>
  </si>
  <si>
    <t>Payments</t>
  </si>
  <si>
    <t>Balance, ending</t>
  </si>
  <si>
    <t>Subsequent Event (Details Narrative)</t>
  </si>
  <si>
    <t>May 04, 2018USD ($)</t>
  </si>
  <si>
    <t>Business Acquisition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May &quot;#,##0_);_(&quot;Ma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846424</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02</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22619</v>
      </c>
      <c r="C3" s="7" t="n">
        <v>4362232</v>
      </c>
    </row>
    <row r="4" spans="1:3">
      <c r="A4" s="4" t="s">
        <v>28</v>
      </c>
      <c r="B4" s="5" t="n">
        <v>3437850</v>
      </c>
      <c r="C4" s="5" t="n">
        <v>3879463</v>
      </c>
    </row>
    <row r="5" spans="1:3">
      <c r="A5" s="4" t="s">
        <v>29</v>
      </c>
      <c r="B5" s="5" t="n">
        <v>1669323</v>
      </c>
      <c r="C5" s="4" t="s">
        <v>30</v>
      </c>
    </row>
    <row r="6" spans="1:3">
      <c r="A6" s="4" t="s">
        <v>31</v>
      </c>
      <c r="B6" s="5" t="n">
        <v>25203</v>
      </c>
      <c r="C6" s="5" t="n">
        <v>25203</v>
      </c>
    </row>
    <row r="7" spans="1:3">
      <c r="A7" s="4" t="s">
        <v>32</v>
      </c>
      <c r="B7" s="5" t="n">
        <v>1730621</v>
      </c>
      <c r="C7" s="5" t="n">
        <v>662822</v>
      </c>
    </row>
    <row r="8" spans="1:3">
      <c r="A8" s="4" t="s">
        <v>33</v>
      </c>
      <c r="B8" s="5" t="n">
        <v>18585616</v>
      </c>
      <c r="C8" s="5" t="n">
        <v>8929720</v>
      </c>
    </row>
    <row r="9" spans="1:3">
      <c r="A9" s="4" t="s">
        <v>34</v>
      </c>
      <c r="B9" s="5" t="n">
        <v>1388173</v>
      </c>
      <c r="C9" s="5" t="n">
        <v>1385743</v>
      </c>
    </row>
    <row r="10" spans="1:3">
      <c r="A10" s="4" t="s">
        <v>35</v>
      </c>
      <c r="B10" s="5" t="n">
        <v>1702240</v>
      </c>
      <c r="C10" s="5" t="n">
        <v>2509544</v>
      </c>
    </row>
    <row r="11" spans="1:3">
      <c r="A11" s="4" t="s">
        <v>36</v>
      </c>
      <c r="B11" s="5" t="n">
        <v>12263943</v>
      </c>
      <c r="C11" s="5" t="n">
        <v>12263943</v>
      </c>
    </row>
    <row r="12" spans="1:3">
      <c r="A12" s="4" t="s">
        <v>37</v>
      </c>
      <c r="B12" s="5" t="n">
        <v>424725</v>
      </c>
      <c r="C12" s="5" t="n">
        <v>436713</v>
      </c>
    </row>
    <row r="13" spans="1:3">
      <c r="A13" s="4" t="s">
        <v>38</v>
      </c>
      <c r="B13" s="5" t="n">
        <v>34364697</v>
      </c>
      <c r="C13" s="5" t="n">
        <v>25525663</v>
      </c>
    </row>
    <row r="14" spans="1:3">
      <c r="A14" s="3" t="s">
        <v>39</v>
      </c>
    </row>
    <row r="15" spans="1:3">
      <c r="A15" s="4" t="s">
        <v>40</v>
      </c>
      <c r="B15" s="5" t="n">
        <v>590266</v>
      </c>
      <c r="C15" s="5" t="n">
        <v>991859</v>
      </c>
    </row>
    <row r="16" spans="1:3">
      <c r="A16" s="4" t="s">
        <v>41</v>
      </c>
      <c r="B16" s="5" t="n">
        <v>1033945</v>
      </c>
      <c r="C16" s="5" t="n">
        <v>1137351</v>
      </c>
    </row>
    <row r="17" spans="1:3">
      <c r="A17" s="4" t="s">
        <v>42</v>
      </c>
      <c r="B17" s="5" t="n">
        <v>922244</v>
      </c>
      <c r="C17" s="5" t="n">
        <v>616778</v>
      </c>
    </row>
    <row r="18" spans="1:3">
      <c r="A18" s="4" t="s">
        <v>43</v>
      </c>
      <c r="B18" s="5" t="n">
        <v>88697</v>
      </c>
      <c r="C18" s="5" t="n">
        <v>81826</v>
      </c>
    </row>
    <row r="19" spans="1:3">
      <c r="A19" s="4" t="s">
        <v>44</v>
      </c>
      <c r="B19" s="5" t="n">
        <v>27675</v>
      </c>
      <c r="C19" s="5" t="n">
        <v>62104</v>
      </c>
    </row>
    <row r="20" spans="1:3">
      <c r="A20" s="4" t="s">
        <v>45</v>
      </c>
      <c r="B20" s="5" t="n">
        <v>10663</v>
      </c>
      <c r="C20" s="5" t="n">
        <v>10675</v>
      </c>
    </row>
    <row r="21" spans="1:3">
      <c r="A21" s="4" t="s">
        <v>46</v>
      </c>
      <c r="B21" s="5" t="n">
        <v>81295</v>
      </c>
      <c r="C21" s="5" t="n">
        <v>168718</v>
      </c>
    </row>
    <row r="22" spans="1:3">
      <c r="A22" s="4" t="s">
        <v>47</v>
      </c>
      <c r="B22" s="5" t="n">
        <v>563466</v>
      </c>
      <c r="C22" s="5" t="n">
        <v>505557</v>
      </c>
    </row>
    <row r="23" spans="1:3">
      <c r="A23" s="4" t="s">
        <v>48</v>
      </c>
      <c r="B23" s="5" t="n">
        <v>1056217</v>
      </c>
      <c r="C23" s="5" t="n">
        <v>747147</v>
      </c>
    </row>
    <row r="24" spans="1:3">
      <c r="A24" s="4" t="s">
        <v>49</v>
      </c>
      <c r="B24" s="5" t="n">
        <v>4374468</v>
      </c>
      <c r="C24" s="5" t="n">
        <v>4322015</v>
      </c>
    </row>
    <row r="25" spans="1:3">
      <c r="A25" s="4" t="s">
        <v>50</v>
      </c>
      <c r="B25" s="5" t="n">
        <v>140613</v>
      </c>
      <c r="C25" s="5" t="n">
        <v>120899</v>
      </c>
    </row>
    <row r="26" spans="1:3">
      <c r="A26" s="4" t="s">
        <v>51</v>
      </c>
      <c r="B26" s="5" t="n">
        <v>255468</v>
      </c>
      <c r="C26" s="5" t="n">
        <v>333788</v>
      </c>
    </row>
    <row r="27" spans="1:3">
      <c r="A27" s="4" t="s">
        <v>52</v>
      </c>
      <c r="B27" s="5" t="n">
        <v>28212</v>
      </c>
      <c r="C27" s="5" t="n">
        <v>28615</v>
      </c>
    </row>
    <row r="28" spans="1:3">
      <c r="A28" s="4" t="s">
        <v>53</v>
      </c>
      <c r="B28" s="4" t="s">
        <v>30</v>
      </c>
      <c r="C28" s="5" t="n">
        <v>97854</v>
      </c>
    </row>
    <row r="29" spans="1:3">
      <c r="A29" s="4" t="s">
        <v>54</v>
      </c>
      <c r="B29" s="5" t="n">
        <v>450072</v>
      </c>
      <c r="C29" s="5" t="n">
        <v>372072</v>
      </c>
    </row>
    <row r="30" spans="1:3">
      <c r="A30" s="4" t="s">
        <v>55</v>
      </c>
      <c r="B30" s="5" t="n">
        <v>5248833</v>
      </c>
      <c r="C30" s="5" t="n">
        <v>5275243</v>
      </c>
    </row>
    <row r="31" spans="1:3">
      <c r="A31" s="3" t="s">
        <v>56</v>
      </c>
    </row>
    <row r="32" spans="1:3">
      <c r="A32" s="4" t="s">
        <v>57</v>
      </c>
      <c r="B32" s="5" t="n">
        <v>1536</v>
      </c>
      <c r="C32" s="5" t="n">
        <v>1087</v>
      </c>
    </row>
    <row r="33" spans="1:3">
      <c r="A33" s="4" t="s">
        <v>58</v>
      </c>
      <c r="B33" s="5" t="n">
        <v>12406</v>
      </c>
      <c r="C33" s="5" t="n">
        <v>12272</v>
      </c>
    </row>
    <row r="34" spans="1:3">
      <c r="A34" s="4" t="s">
        <v>59</v>
      </c>
      <c r="B34" s="5" t="n">
        <v>52710345</v>
      </c>
      <c r="C34" s="5" t="n">
        <v>45129517</v>
      </c>
    </row>
    <row r="35" spans="1:3">
      <c r="A35" s="4" t="s">
        <v>60</v>
      </c>
      <c r="B35" s="5" t="n">
        <v>-21794949</v>
      </c>
      <c r="C35" s="5" t="n">
        <v>-23509386</v>
      </c>
    </row>
    <row r="36" spans="1:3">
      <c r="A36" s="4" t="s">
        <v>61</v>
      </c>
      <c r="B36" s="5" t="n">
        <v>-1151474</v>
      </c>
      <c r="C36" s="5" t="n">
        <v>-721070</v>
      </c>
    </row>
    <row r="37" spans="1:3">
      <c r="A37" s="4" t="s">
        <v>62</v>
      </c>
      <c r="B37" s="5" t="n">
        <v>-662000</v>
      </c>
      <c r="C37" s="5" t="n">
        <v>-662000</v>
      </c>
    </row>
    <row r="38" spans="1:3">
      <c r="A38" s="4" t="s">
        <v>63</v>
      </c>
      <c r="B38" s="5" t="n">
        <v>29115864</v>
      </c>
      <c r="C38" s="5" t="n">
        <v>20250420</v>
      </c>
    </row>
    <row r="39" spans="1:3">
      <c r="A39" s="4" t="s">
        <v>64</v>
      </c>
      <c r="B39" s="7" t="n">
        <v>34364697</v>
      </c>
      <c r="C39" s="7" t="n">
        <v>25525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0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2</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5</v>
      </c>
    </row>
    <row r="2" spans="1:3">
      <c r="A2" s="3" t="s">
        <v>66</v>
      </c>
    </row>
    <row r="3" spans="1:3">
      <c r="A3" s="4" t="s">
        <v>67</v>
      </c>
      <c r="B3" s="7" t="n">
        <v>192000</v>
      </c>
      <c r="C3" s="7" t="n">
        <v>185000</v>
      </c>
    </row>
    <row r="4" spans="1:3">
      <c r="A4" s="4" t="s">
        <v>68</v>
      </c>
      <c r="B4" s="8" t="n">
        <v>0.001</v>
      </c>
      <c r="C4" s="8" t="n">
        <v>0.001</v>
      </c>
    </row>
    <row r="5" spans="1:3">
      <c r="A5" s="4" t="s">
        <v>69</v>
      </c>
      <c r="B5" s="5" t="n">
        <v>2000000</v>
      </c>
      <c r="C5" s="5" t="n">
        <v>2000000</v>
      </c>
    </row>
    <row r="6" spans="1:3">
      <c r="A6" s="4" t="s">
        <v>70</v>
      </c>
      <c r="B6" s="5" t="n">
        <v>1536289</v>
      </c>
      <c r="C6" s="5" t="n">
        <v>1086739</v>
      </c>
    </row>
    <row r="7" spans="1:3">
      <c r="A7" s="4" t="s">
        <v>71</v>
      </c>
      <c r="B7" s="5" t="n">
        <v>1536289</v>
      </c>
      <c r="C7" s="5" t="n">
        <v>1086739</v>
      </c>
    </row>
    <row r="8" spans="1:3">
      <c r="A8" s="4" t="s">
        <v>72</v>
      </c>
      <c r="B8" s="8" t="n">
        <v>0.001</v>
      </c>
      <c r="C8" s="8" t="n">
        <v>0.001</v>
      </c>
    </row>
    <row r="9" spans="1:3">
      <c r="A9" s="4" t="s">
        <v>73</v>
      </c>
      <c r="B9" s="5" t="n">
        <v>19000000</v>
      </c>
      <c r="C9" s="5" t="n">
        <v>19000000</v>
      </c>
    </row>
    <row r="10" spans="1:3">
      <c r="A10" s="4" t="s">
        <v>74</v>
      </c>
      <c r="B10" s="5" t="n">
        <v>12405973</v>
      </c>
      <c r="C10" s="5" t="n">
        <v>12271390</v>
      </c>
    </row>
    <row r="11" spans="1:3">
      <c r="A11" s="4" t="s">
        <v>75</v>
      </c>
      <c r="B11" s="5" t="n">
        <v>11665174</v>
      </c>
      <c r="C11" s="5" t="n">
        <v>11530591</v>
      </c>
    </row>
    <row r="12" spans="1:3">
      <c r="A12" s="4" t="s">
        <v>76</v>
      </c>
      <c r="B12" s="5" t="n">
        <v>740799</v>
      </c>
      <c r="C12" s="5" t="n">
        <v>740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49</v>
      </c>
      <c r="B1" s="2" t="s">
        <v>2</v>
      </c>
    </row>
    <row r="2" spans="1:2">
      <c r="A2" s="4" t="s">
        <v>250</v>
      </c>
    </row>
    <row r="3" spans="1:2">
      <c r="A3" s="4" t="s">
        <v>251</v>
      </c>
      <c r="B3" s="4" t="s">
        <v>252</v>
      </c>
    </row>
    <row r="4" spans="1:2">
      <c r="A4" s="4" t="s">
        <v>253</v>
      </c>
    </row>
    <row r="5" spans="1:2">
      <c r="A5" s="4" t="s">
        <v>251</v>
      </c>
      <c r="B5" s="4" t="s">
        <v>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s>
  <sheetData>
    <row r="1" spans="1:5">
      <c r="A1" s="1" t="s">
        <v>255</v>
      </c>
      <c r="B1" s="2" t="s">
        <v>78</v>
      </c>
      <c r="C1" s="2" t="s">
        <v>1</v>
      </c>
    </row>
    <row r="2" spans="1:5">
      <c r="B2" s="2" t="s">
        <v>2</v>
      </c>
      <c r="C2" s="2" t="s">
        <v>2</v>
      </c>
      <c r="D2" s="2" t="s">
        <v>79</v>
      </c>
      <c r="E2" s="2" t="s">
        <v>25</v>
      </c>
    </row>
    <row r="3" spans="1:5">
      <c r="A3" s="4" t="s">
        <v>29</v>
      </c>
      <c r="B3" s="7" t="n">
        <v>1669323</v>
      </c>
      <c r="C3" s="7" t="n">
        <v>1669323</v>
      </c>
      <c r="E3" s="4" t="s">
        <v>30</v>
      </c>
    </row>
    <row r="4" spans="1:5">
      <c r="A4" s="4" t="s">
        <v>60</v>
      </c>
      <c r="B4" s="5" t="n">
        <v>-21794949</v>
      </c>
      <c r="C4" s="5" t="n">
        <v>-21794949</v>
      </c>
      <c r="E4" s="7" t="n">
        <v>-23509386</v>
      </c>
    </row>
    <row r="5" spans="1:5">
      <c r="A5" s="4" t="s">
        <v>256</v>
      </c>
      <c r="C5" s="5" t="n">
        <v>113000</v>
      </c>
    </row>
    <row r="6" spans="1:5">
      <c r="A6" s="4" t="s">
        <v>141</v>
      </c>
      <c r="B6" s="5" t="n">
        <v>14000</v>
      </c>
      <c r="C6" s="5" t="n">
        <v>26472</v>
      </c>
      <c r="D6" s="4" t="s">
        <v>30</v>
      </c>
    </row>
    <row r="7" spans="1:5">
      <c r="A7" s="4" t="s">
        <v>257</v>
      </c>
    </row>
    <row r="8" spans="1:5">
      <c r="A8" s="4" t="s">
        <v>29</v>
      </c>
      <c r="B8" s="5" t="n">
        <v>1300000</v>
      </c>
      <c r="C8" s="5" t="n">
        <v>1300000</v>
      </c>
    </row>
    <row r="9" spans="1:5">
      <c r="A9" s="4" t="s">
        <v>60</v>
      </c>
      <c r="B9" s="7" t="n">
        <v>101000</v>
      </c>
      <c r="C9" s="7" t="n">
        <v>101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8</v>
      </c>
      <c r="D1" s="2" t="s">
        <v>1</v>
      </c>
    </row>
    <row r="2" spans="1:5">
      <c r="B2" s="2" t="s">
        <v>2</v>
      </c>
      <c r="C2" s="2" t="s">
        <v>79</v>
      </c>
      <c r="D2" s="2" t="s">
        <v>2</v>
      </c>
      <c r="E2" s="2" t="s">
        <v>79</v>
      </c>
    </row>
    <row r="3" spans="1:5">
      <c r="A3" s="4" t="s">
        <v>82</v>
      </c>
      <c r="B3" s="7" t="n">
        <v>8682937</v>
      </c>
      <c r="C3" s="7" t="n">
        <v>7784750</v>
      </c>
      <c r="D3" s="7" t="n">
        <v>16990262</v>
      </c>
      <c r="E3" s="7" t="n">
        <v>16004824</v>
      </c>
    </row>
    <row r="4" spans="1:5">
      <c r="A4" s="4" t="s">
        <v>84</v>
      </c>
      <c r="B4" s="5" t="n">
        <v>4333573</v>
      </c>
      <c r="C4" s="5" t="n">
        <v>4197824</v>
      </c>
      <c r="D4" s="5" t="n">
        <v>8817628</v>
      </c>
      <c r="E4" s="5" t="n">
        <v>9420560</v>
      </c>
    </row>
    <row r="5" spans="1:5">
      <c r="A5" s="4" t="s">
        <v>85</v>
      </c>
      <c r="B5" s="5" t="n">
        <v>403057</v>
      </c>
      <c r="C5" s="5" t="n">
        <v>268958</v>
      </c>
      <c r="D5" s="5" t="n">
        <v>708071</v>
      </c>
      <c r="E5" s="5" t="n">
        <v>624469</v>
      </c>
    </row>
    <row r="6" spans="1:5">
      <c r="A6" s="4" t="s">
        <v>86</v>
      </c>
      <c r="B6" s="5" t="n">
        <v>3054205</v>
      </c>
      <c r="C6" s="5" t="n">
        <v>2771811</v>
      </c>
      <c r="D6" s="5" t="n">
        <v>5654939</v>
      </c>
      <c r="E6" s="5" t="n">
        <v>5758474</v>
      </c>
    </row>
    <row r="7" spans="1:5">
      <c r="A7" s="4" t="s">
        <v>87</v>
      </c>
      <c r="B7" s="5" t="n">
        <v>248921</v>
      </c>
      <c r="C7" s="5" t="n">
        <v>313400</v>
      </c>
      <c r="D7" s="5" t="n">
        <v>504800</v>
      </c>
      <c r="E7" s="5" t="n">
        <v>594249</v>
      </c>
    </row>
    <row r="8" spans="1:5">
      <c r="A8" s="4" t="s">
        <v>88</v>
      </c>
      <c r="B8" s="5" t="n">
        <v>11030</v>
      </c>
      <c r="C8" s="5" t="n">
        <v>162611</v>
      </c>
      <c r="D8" s="5" t="n">
        <v>42780</v>
      </c>
      <c r="E8" s="5" t="n">
        <v>151423</v>
      </c>
    </row>
    <row r="9" spans="1:5">
      <c r="A9" s="4" t="s">
        <v>89</v>
      </c>
      <c r="B9" s="5" t="n">
        <v>559696</v>
      </c>
      <c r="C9" s="5" t="n">
        <v>1453145</v>
      </c>
      <c r="D9" s="5" t="n">
        <v>1150467</v>
      </c>
      <c r="E9" s="5" t="n">
        <v>2972690</v>
      </c>
    </row>
    <row r="10" spans="1:5">
      <c r="A10" s="4" t="s">
        <v>91</v>
      </c>
      <c r="B10" s="5" t="n">
        <v>8610482</v>
      </c>
      <c r="C10" s="5" t="n">
        <v>9167749</v>
      </c>
      <c r="D10" s="5" t="n">
        <v>16878685</v>
      </c>
      <c r="E10" s="5" t="n">
        <v>19797493</v>
      </c>
    </row>
    <row r="11" spans="1:5">
      <c r="A11" s="4" t="s">
        <v>92</v>
      </c>
      <c r="B11" s="5" t="n">
        <v>72455</v>
      </c>
      <c r="C11" s="5" t="n">
        <v>-1382999</v>
      </c>
      <c r="D11" s="5" t="n">
        <v>111577</v>
      </c>
      <c r="E11" s="5" t="n">
        <v>-3792669</v>
      </c>
    </row>
    <row r="12" spans="1:5">
      <c r="A12" s="4" t="s">
        <v>94</v>
      </c>
      <c r="B12" s="5" t="n">
        <v>29939</v>
      </c>
      <c r="C12" s="5" t="n">
        <v>4731</v>
      </c>
      <c r="D12" s="5" t="n">
        <v>35224</v>
      </c>
      <c r="E12" s="5" t="n">
        <v>8152</v>
      </c>
    </row>
    <row r="13" spans="1:5">
      <c r="A13" s="4" t="s">
        <v>95</v>
      </c>
      <c r="B13" s="5" t="n">
        <v>-74167</v>
      </c>
      <c r="C13" s="5" t="n">
        <v>-285144</v>
      </c>
      <c r="D13" s="5" t="n">
        <v>-148248</v>
      </c>
      <c r="E13" s="5" t="n">
        <v>-564569</v>
      </c>
    </row>
    <row r="14" spans="1:5">
      <c r="A14" s="4" t="s">
        <v>96</v>
      </c>
      <c r="B14" s="5" t="n">
        <v>218589</v>
      </c>
      <c r="C14" s="5" t="n">
        <v>36839</v>
      </c>
      <c r="D14" s="5" t="n">
        <v>369963</v>
      </c>
      <c r="E14" s="5" t="n">
        <v>74870</v>
      </c>
    </row>
    <row r="15" spans="1:5">
      <c r="A15" s="4" t="s">
        <v>259</v>
      </c>
      <c r="B15" s="5" t="n">
        <v>246816</v>
      </c>
      <c r="C15" s="5" t="n">
        <v>-1626573</v>
      </c>
      <c r="D15" s="5" t="n">
        <v>368516</v>
      </c>
      <c r="E15" s="5" t="n">
        <v>-4274216</v>
      </c>
    </row>
    <row r="16" spans="1:5">
      <c r="A16" s="4" t="s">
        <v>98</v>
      </c>
      <c r="B16" s="5" t="n">
        <v>51536</v>
      </c>
      <c r="C16" s="5" t="n">
        <v>67030</v>
      </c>
      <c r="D16" s="5" t="n">
        <v>98200</v>
      </c>
      <c r="E16" s="5" t="n">
        <v>127332</v>
      </c>
    </row>
    <row r="17" spans="1:5">
      <c r="A17" s="4" t="s">
        <v>99</v>
      </c>
      <c r="B17" s="5" t="n">
        <v>195280</v>
      </c>
      <c r="C17" s="5" t="n">
        <v>-1693603</v>
      </c>
      <c r="D17" s="5" t="n">
        <v>270316</v>
      </c>
      <c r="E17" s="5" t="n">
        <v>-4401548</v>
      </c>
    </row>
    <row r="18" spans="1:5">
      <c r="A18" s="4" t="s">
        <v>100</v>
      </c>
      <c r="B18" s="5" t="n">
        <v>1248717</v>
      </c>
      <c r="C18" s="5" t="n">
        <v>427875</v>
      </c>
      <c r="D18" s="5" t="n">
        <v>2024049</v>
      </c>
      <c r="E18" s="5" t="n">
        <v>630454</v>
      </c>
    </row>
    <row r="19" spans="1:5">
      <c r="A19" s="4" t="s">
        <v>260</v>
      </c>
      <c r="B19" s="7" t="n">
        <v>-1053437</v>
      </c>
      <c r="C19" s="7" t="n">
        <v>-2121478</v>
      </c>
      <c r="D19" s="7" t="n">
        <v>-1753733</v>
      </c>
      <c r="E19" s="7" t="n">
        <v>-5032002</v>
      </c>
    </row>
    <row r="20" spans="1:5">
      <c r="A20" s="4" t="s">
        <v>261</v>
      </c>
      <c r="B20" s="9" t="n">
        <v>-0.09</v>
      </c>
      <c r="C20" s="9" t="n">
        <v>-0.2</v>
      </c>
      <c r="D20" s="9" t="n">
        <v>-0.15</v>
      </c>
      <c r="E20" s="9" t="n">
        <v>-0.48</v>
      </c>
    </row>
    <row r="21" spans="1:5">
      <c r="A21" s="4" t="s">
        <v>262</v>
      </c>
    </row>
    <row r="22" spans="1:5">
      <c r="A22" s="4" t="s">
        <v>82</v>
      </c>
      <c r="B22" s="7" t="n">
        <v>279560</v>
      </c>
      <c r="D22" s="7" t="n">
        <v>326631</v>
      </c>
    </row>
    <row r="23" spans="1:5">
      <c r="A23" s="4" t="s">
        <v>84</v>
      </c>
      <c r="B23" s="4" t="s">
        <v>30</v>
      </c>
      <c r="D23" s="4" t="s">
        <v>30</v>
      </c>
    </row>
    <row r="24" spans="1:5">
      <c r="A24" s="4" t="s">
        <v>85</v>
      </c>
      <c r="B24" s="5" t="n">
        <v>-7688</v>
      </c>
      <c r="D24" s="5" t="n">
        <v>-11225</v>
      </c>
    </row>
    <row r="25" spans="1:5">
      <c r="A25" s="4" t="s">
        <v>86</v>
      </c>
      <c r="B25" s="4" t="s">
        <v>30</v>
      </c>
      <c r="D25" s="4" t="s">
        <v>30</v>
      </c>
    </row>
    <row r="26" spans="1:5">
      <c r="A26" s="4" t="s">
        <v>87</v>
      </c>
      <c r="B26" s="4" t="s">
        <v>30</v>
      </c>
      <c r="D26" s="4" t="s">
        <v>30</v>
      </c>
    </row>
    <row r="27" spans="1:5">
      <c r="A27" s="4" t="s">
        <v>88</v>
      </c>
      <c r="B27" s="4" t="s">
        <v>30</v>
      </c>
      <c r="D27" s="4" t="s">
        <v>30</v>
      </c>
    </row>
    <row r="28" spans="1:5">
      <c r="A28" s="4" t="s">
        <v>89</v>
      </c>
      <c r="B28" s="4" t="s">
        <v>30</v>
      </c>
      <c r="D28" s="4" t="s">
        <v>30</v>
      </c>
    </row>
    <row r="29" spans="1:5">
      <c r="A29" s="4" t="s">
        <v>91</v>
      </c>
      <c r="B29" s="5" t="n">
        <v>-7688</v>
      </c>
      <c r="D29" s="5" t="n">
        <v>-11225</v>
      </c>
    </row>
    <row r="30" spans="1:5">
      <c r="A30" s="4" t="s">
        <v>92</v>
      </c>
      <c r="B30" s="5" t="n">
        <v>287248</v>
      </c>
      <c r="D30" s="5" t="n">
        <v>337856</v>
      </c>
    </row>
    <row r="31" spans="1:5">
      <c r="A31" s="4" t="s">
        <v>94</v>
      </c>
      <c r="B31" s="4" t="s">
        <v>30</v>
      </c>
      <c r="D31" s="4" t="s">
        <v>30</v>
      </c>
    </row>
    <row r="32" spans="1:5">
      <c r="A32" s="4" t="s">
        <v>95</v>
      </c>
      <c r="B32" s="4" t="s">
        <v>30</v>
      </c>
      <c r="D32" s="4" t="s">
        <v>30</v>
      </c>
    </row>
    <row r="33" spans="1:5">
      <c r="A33" s="4" t="s">
        <v>96</v>
      </c>
      <c r="B33" s="4" t="s">
        <v>30</v>
      </c>
      <c r="D33" s="4" t="s">
        <v>30</v>
      </c>
    </row>
    <row r="34" spans="1:5">
      <c r="A34" s="4" t="s">
        <v>259</v>
      </c>
      <c r="B34" s="5" t="n">
        <v>287248</v>
      </c>
      <c r="D34" s="5" t="n">
        <v>337856</v>
      </c>
    </row>
    <row r="35" spans="1:5">
      <c r="A35" s="4" t="s">
        <v>98</v>
      </c>
      <c r="B35" s="4" t="s">
        <v>30</v>
      </c>
      <c r="D35" s="4" t="s">
        <v>30</v>
      </c>
    </row>
    <row r="36" spans="1:5">
      <c r="A36" s="4" t="s">
        <v>99</v>
      </c>
      <c r="B36" s="5" t="n">
        <v>287248</v>
      </c>
      <c r="D36" s="5" t="n">
        <v>337856</v>
      </c>
    </row>
    <row r="37" spans="1:5">
      <c r="A37" s="4" t="s">
        <v>100</v>
      </c>
      <c r="B37" s="4" t="s">
        <v>30</v>
      </c>
      <c r="D37" s="4" t="s">
        <v>30</v>
      </c>
    </row>
    <row r="38" spans="1:5">
      <c r="A38" s="4" t="s">
        <v>260</v>
      </c>
      <c r="B38" s="7" t="n">
        <v>287248</v>
      </c>
      <c r="D38" s="7" t="n">
        <v>337856</v>
      </c>
    </row>
    <row r="39" spans="1:5">
      <c r="A39" s="4" t="s">
        <v>261</v>
      </c>
      <c r="B39" s="9" t="n">
        <v>0.02</v>
      </c>
      <c r="D39" s="9" t="n">
        <v>0.03</v>
      </c>
    </row>
    <row r="40" spans="1:5">
      <c r="A40" s="4" t="s">
        <v>263</v>
      </c>
    </row>
    <row r="41" spans="1:5">
      <c r="A41" s="4" t="s">
        <v>82</v>
      </c>
      <c r="B41" s="7" t="n">
        <v>8403377</v>
      </c>
      <c r="D41" s="7" t="n">
        <v>16663631</v>
      </c>
    </row>
    <row r="42" spans="1:5">
      <c r="A42" s="4" t="s">
        <v>84</v>
      </c>
      <c r="B42" s="5" t="n">
        <v>4333573</v>
      </c>
      <c r="D42" s="5" t="n">
        <v>8817628</v>
      </c>
    </row>
    <row r="43" spans="1:5">
      <c r="A43" s="4" t="s">
        <v>85</v>
      </c>
      <c r="B43" s="5" t="n">
        <v>410745</v>
      </c>
      <c r="D43" s="5" t="n">
        <v>719296</v>
      </c>
    </row>
    <row r="44" spans="1:5">
      <c r="A44" s="4" t="s">
        <v>86</v>
      </c>
      <c r="B44" s="5" t="n">
        <v>3054205</v>
      </c>
      <c r="D44" s="5" t="n">
        <v>5654939</v>
      </c>
    </row>
    <row r="45" spans="1:5">
      <c r="A45" s="4" t="s">
        <v>87</v>
      </c>
      <c r="B45" s="5" t="n">
        <v>248921</v>
      </c>
      <c r="D45" s="5" t="n">
        <v>504800</v>
      </c>
    </row>
    <row r="46" spans="1:5">
      <c r="A46" s="4" t="s">
        <v>88</v>
      </c>
      <c r="B46" s="5" t="n">
        <v>11030</v>
      </c>
      <c r="D46" s="5" t="n">
        <v>42780</v>
      </c>
    </row>
    <row r="47" spans="1:5">
      <c r="A47" s="4" t="s">
        <v>89</v>
      </c>
      <c r="B47" s="5" t="n">
        <v>559696</v>
      </c>
      <c r="D47" s="5" t="n">
        <v>1150467</v>
      </c>
    </row>
    <row r="48" spans="1:5">
      <c r="A48" s="4" t="s">
        <v>91</v>
      </c>
      <c r="B48" s="5" t="n">
        <v>8618170</v>
      </c>
      <c r="D48" s="5" t="n">
        <v>16889910</v>
      </c>
    </row>
    <row r="49" spans="1:5">
      <c r="A49" s="4" t="s">
        <v>92</v>
      </c>
      <c r="B49" s="5" t="n">
        <v>-214793</v>
      </c>
      <c r="D49" s="5" t="n">
        <v>-226279</v>
      </c>
    </row>
    <row r="50" spans="1:5">
      <c r="A50" s="4" t="s">
        <v>94</v>
      </c>
      <c r="B50" s="5" t="n">
        <v>29939</v>
      </c>
      <c r="D50" s="5" t="n">
        <v>35224</v>
      </c>
    </row>
    <row r="51" spans="1:5">
      <c r="A51" s="4" t="s">
        <v>95</v>
      </c>
      <c r="B51" s="5" t="n">
        <v>-74167</v>
      </c>
      <c r="D51" s="5" t="n">
        <v>-148248</v>
      </c>
    </row>
    <row r="52" spans="1:5">
      <c r="A52" s="4" t="s">
        <v>96</v>
      </c>
      <c r="B52" s="5" t="n">
        <v>218589</v>
      </c>
      <c r="D52" s="5" t="n">
        <v>369963</v>
      </c>
    </row>
    <row r="53" spans="1:5">
      <c r="A53" s="4" t="s">
        <v>259</v>
      </c>
      <c r="B53" s="5" t="n">
        <v>-40432</v>
      </c>
      <c r="D53" s="5" t="n">
        <v>30660</v>
      </c>
    </row>
    <row r="54" spans="1:5">
      <c r="A54" s="4" t="s">
        <v>98</v>
      </c>
      <c r="B54" s="5" t="n">
        <v>51536</v>
      </c>
      <c r="D54" s="5" t="n">
        <v>98200</v>
      </c>
    </row>
    <row r="55" spans="1:5">
      <c r="A55" s="4" t="s">
        <v>99</v>
      </c>
      <c r="B55" s="5" t="n">
        <v>-91968</v>
      </c>
      <c r="D55" s="5" t="n">
        <v>-67540</v>
      </c>
    </row>
    <row r="56" spans="1:5">
      <c r="A56" s="4" t="s">
        <v>100</v>
      </c>
      <c r="B56" s="5" t="n">
        <v>1248717</v>
      </c>
      <c r="D56" s="5" t="n">
        <v>2024049</v>
      </c>
    </row>
    <row r="57" spans="1:5">
      <c r="A57" s="4" t="s">
        <v>260</v>
      </c>
      <c r="B57" s="7" t="n">
        <v>-1340685</v>
      </c>
      <c r="D57" s="7" t="n">
        <v>-2091589</v>
      </c>
    </row>
    <row r="58" spans="1:5">
      <c r="A58" s="4" t="s">
        <v>261</v>
      </c>
      <c r="B58" s="9" t="n">
        <v>-0.11</v>
      </c>
      <c r="D58" s="9" t="n">
        <v>-0.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264</v>
      </c>
      <c r="B1" s="2" t="s">
        <v>265</v>
      </c>
      <c r="C1" s="2" t="s">
        <v>2</v>
      </c>
      <c r="D1" s="2" t="s">
        <v>2</v>
      </c>
      <c r="E1" s="2" t="s">
        <v>2</v>
      </c>
      <c r="F1" s="2" t="s">
        <v>266</v>
      </c>
    </row>
    <row r="2" spans="1:6">
      <c r="A2" s="4" t="s">
        <v>267</v>
      </c>
      <c r="B2" s="7" t="n">
        <v>12600000</v>
      </c>
    </row>
    <row r="3" spans="1:6">
      <c r="A3" s="4" t="s">
        <v>268</v>
      </c>
      <c r="C3" s="7" t="n">
        <v>47000</v>
      </c>
      <c r="D3" s="7" t="n">
        <v>113000</v>
      </c>
    </row>
    <row r="4" spans="1:6">
      <c r="A4" s="4" t="s">
        <v>269</v>
      </c>
    </row>
    <row r="5" spans="1:6">
      <c r="A5" s="4" t="s">
        <v>270</v>
      </c>
      <c r="F5" s="7" t="n">
        <v>205000</v>
      </c>
    </row>
    <row r="6" spans="1:6">
      <c r="A6" s="4" t="s">
        <v>267</v>
      </c>
      <c r="E6" s="7" t="n">
        <v>20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271</v>
      </c>
      <c r="B1" s="2" t="s">
        <v>78</v>
      </c>
      <c r="C1" s="2" t="s">
        <v>1</v>
      </c>
    </row>
    <row r="2" spans="1:3">
      <c r="B2" s="2" t="s">
        <v>79</v>
      </c>
      <c r="C2" s="2" t="s">
        <v>79</v>
      </c>
    </row>
    <row r="3" spans="1:3">
      <c r="A3" s="3" t="s">
        <v>183</v>
      </c>
    </row>
    <row r="4" spans="1:3">
      <c r="A4" s="4" t="s">
        <v>272</v>
      </c>
      <c r="B4" s="7" t="n">
        <v>8041</v>
      </c>
      <c r="C4" s="7" t="n">
        <v>16523</v>
      </c>
    </row>
    <row r="5" spans="1:3">
      <c r="A5" s="4" t="s">
        <v>273</v>
      </c>
      <c r="B5" s="7" t="n">
        <v>-2108</v>
      </c>
      <c r="C5" s="7" t="n">
        <v>-5003</v>
      </c>
    </row>
    <row r="6" spans="1:3">
      <c r="A6" s="4" t="s">
        <v>274</v>
      </c>
      <c r="B6" s="9" t="n">
        <v>-0.19</v>
      </c>
      <c r="C6" s="9" t="n">
        <v>-0.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75</v>
      </c>
      <c r="B1" s="2" t="s">
        <v>78</v>
      </c>
      <c r="D1" s="2" t="s">
        <v>1</v>
      </c>
    </row>
    <row r="2" spans="1:5">
      <c r="B2" s="2" t="s">
        <v>2</v>
      </c>
      <c r="C2" s="2" t="s">
        <v>79</v>
      </c>
      <c r="D2" s="2" t="s">
        <v>2</v>
      </c>
      <c r="E2" s="2" t="s">
        <v>79</v>
      </c>
    </row>
    <row r="3" spans="1:5">
      <c r="A3" s="3" t="s">
        <v>186</v>
      </c>
    </row>
    <row r="4" spans="1:5">
      <c r="A4" s="4" t="s">
        <v>276</v>
      </c>
      <c r="B4" s="7" t="n">
        <v>415000</v>
      </c>
      <c r="C4" s="7" t="n">
        <v>1300000</v>
      </c>
      <c r="D4" s="7" t="n">
        <v>854000</v>
      </c>
      <c r="E4" s="7" t="n">
        <v>26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7</v>
      </c>
      <c r="B1" s="2" t="s">
        <v>1</v>
      </c>
      <c r="C1" s="2" t="s">
        <v>278</v>
      </c>
    </row>
    <row r="2" spans="1:3">
      <c r="B2" s="2" t="s">
        <v>2</v>
      </c>
      <c r="C2" s="2" t="s">
        <v>25</v>
      </c>
    </row>
    <row r="3" spans="1:3">
      <c r="A3" s="3" t="s">
        <v>186</v>
      </c>
    </row>
    <row r="4" spans="1:3">
      <c r="A4" s="4" t="s">
        <v>279</v>
      </c>
      <c r="B4" s="7" t="n">
        <v>12263943</v>
      </c>
      <c r="C4" s="7" t="n">
        <v>12178868</v>
      </c>
    </row>
    <row r="5" spans="1:3">
      <c r="A5" s="4" t="s">
        <v>182</v>
      </c>
      <c r="B5" s="4" t="s">
        <v>30</v>
      </c>
      <c r="C5" s="5" t="n">
        <v>85075</v>
      </c>
    </row>
    <row r="6" spans="1:3">
      <c r="A6" s="4" t="s">
        <v>280</v>
      </c>
      <c r="B6" s="7" t="n">
        <v>12263943</v>
      </c>
      <c r="C6" s="7" t="n">
        <v>122639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283</v>
      </c>
      <c r="B3" s="7" t="n">
        <v>19249341</v>
      </c>
      <c r="C3" s="7" t="n">
        <v>19226094</v>
      </c>
    </row>
    <row r="4" spans="1:3">
      <c r="A4" s="4" t="s">
        <v>284</v>
      </c>
      <c r="B4" s="5" t="n">
        <v>-17547101</v>
      </c>
      <c r="C4" s="5" t="n">
        <v>-16716550</v>
      </c>
    </row>
    <row r="5" spans="1:3">
      <c r="A5" s="4" t="s">
        <v>35</v>
      </c>
      <c r="B5" s="5" t="n">
        <v>1702240</v>
      </c>
      <c r="C5" s="5" t="n">
        <v>2509544</v>
      </c>
    </row>
    <row r="6" spans="1:3">
      <c r="A6" s="4" t="s">
        <v>285</v>
      </c>
    </row>
    <row r="7" spans="1:3">
      <c r="A7" s="3" t="s">
        <v>282</v>
      </c>
    </row>
    <row r="8" spans="1:3">
      <c r="A8" s="4" t="s">
        <v>283</v>
      </c>
      <c r="B8" s="5" t="n">
        <v>16491300</v>
      </c>
      <c r="C8" s="5" t="n">
        <v>16491300</v>
      </c>
    </row>
    <row r="9" spans="1:3">
      <c r="A9" s="4" t="s">
        <v>286</v>
      </c>
    </row>
    <row r="10" spans="1:3">
      <c r="A10" s="3" t="s">
        <v>282</v>
      </c>
    </row>
    <row r="11" spans="1:3">
      <c r="A11" s="4" t="s">
        <v>283</v>
      </c>
      <c r="B11" s="5" t="n">
        <v>1236377</v>
      </c>
      <c r="C11" s="5" t="n">
        <v>1236377</v>
      </c>
    </row>
    <row r="12" spans="1:3">
      <c r="A12" s="4" t="s">
        <v>287</v>
      </c>
    </row>
    <row r="13" spans="1:3">
      <c r="A13" s="3" t="s">
        <v>282</v>
      </c>
    </row>
    <row r="14" spans="1:3">
      <c r="A14" s="4" t="s">
        <v>283</v>
      </c>
      <c r="B14" s="7" t="n">
        <v>1521664</v>
      </c>
      <c r="C14" s="7" t="n">
        <v>14984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186</v>
      </c>
    </row>
    <row r="3" spans="1:3">
      <c r="A3" s="4" t="s">
        <v>289</v>
      </c>
      <c r="B3" s="7" t="n">
        <v>737104</v>
      </c>
    </row>
    <row r="4" spans="1:3">
      <c r="A4" s="5" t="n">
        <v>2019</v>
      </c>
      <c r="B4" s="5" t="n">
        <v>850389</v>
      </c>
    </row>
    <row r="5" spans="1:3">
      <c r="A5" s="5" t="n">
        <v>2020</v>
      </c>
      <c r="B5" s="5" t="n">
        <v>103127</v>
      </c>
    </row>
    <row r="6" spans="1:3">
      <c r="A6" s="5" t="n">
        <v>2021</v>
      </c>
      <c r="B6" s="5" t="n">
        <v>11620</v>
      </c>
    </row>
    <row r="7" spans="1:3">
      <c r="A7" s="4" t="s">
        <v>119</v>
      </c>
      <c r="B7" s="7" t="n">
        <v>1702240</v>
      </c>
      <c r="C7" s="7" t="n">
        <v>25095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79</v>
      </c>
      <c r="C2" s="2" t="s">
        <v>291</v>
      </c>
    </row>
    <row r="3" spans="1:3">
      <c r="A3" s="4" t="s">
        <v>292</v>
      </c>
    </row>
    <row r="4" spans="1:3">
      <c r="A4" s="4" t="s">
        <v>293</v>
      </c>
      <c r="C4" s="5" t="n">
        <v>125000</v>
      </c>
    </row>
    <row r="5" spans="1:3">
      <c r="A5" s="4" t="s">
        <v>294</v>
      </c>
    </row>
    <row r="6" spans="1:3">
      <c r="A6" s="4" t="s">
        <v>293</v>
      </c>
      <c r="B6" s="5" t="n">
        <v>200000</v>
      </c>
    </row>
    <row r="7" spans="1:3">
      <c r="A7" s="4" t="s">
        <v>295</v>
      </c>
      <c r="B7" s="5" t="n">
        <v>2000000</v>
      </c>
    </row>
    <row r="8" spans="1:3">
      <c r="A8" s="4" t="s">
        <v>296</v>
      </c>
      <c r="B8" s="10" t="n">
        <v>20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s>
  <sheetData>
    <row r="1" spans="1:6">
      <c r="A1" s="1" t="s">
        <v>77</v>
      </c>
      <c r="B1" s="2" t="s">
        <v>78</v>
      </c>
      <c r="E1" s="2" t="s">
        <v>1</v>
      </c>
    </row>
    <row r="2" spans="1:6">
      <c r="B2" s="2" t="s">
        <v>2</v>
      </c>
      <c r="C2" s="2" t="s">
        <v>79</v>
      </c>
      <c r="D2" s="2" t="s">
        <v>80</v>
      </c>
      <c r="E2" s="2" t="s">
        <v>2</v>
      </c>
      <c r="F2" s="2" t="s">
        <v>79</v>
      </c>
    </row>
    <row r="3" spans="1:6">
      <c r="A3" s="3" t="s">
        <v>81</v>
      </c>
    </row>
    <row r="4" spans="1:6">
      <c r="A4" s="4" t="s">
        <v>82</v>
      </c>
      <c r="B4" s="7" t="n">
        <v>8682937</v>
      </c>
      <c r="C4" s="7" t="n">
        <v>7784750</v>
      </c>
      <c r="E4" s="7" t="n">
        <v>16990262</v>
      </c>
      <c r="F4" s="7" t="n">
        <v>16004824</v>
      </c>
    </row>
    <row r="5" spans="1:6">
      <c r="A5" s="3" t="s">
        <v>83</v>
      </c>
    </row>
    <row r="6" spans="1:6">
      <c r="A6" s="4" t="s">
        <v>84</v>
      </c>
      <c r="B6" s="5" t="n">
        <v>4333573</v>
      </c>
      <c r="C6" s="5" t="n">
        <v>4197824</v>
      </c>
      <c r="E6" s="5" t="n">
        <v>8817628</v>
      </c>
      <c r="F6" s="5" t="n">
        <v>9420560</v>
      </c>
    </row>
    <row r="7" spans="1:6">
      <c r="A7" s="4" t="s">
        <v>85</v>
      </c>
      <c r="B7" s="5" t="n">
        <v>403057</v>
      </c>
      <c r="C7" s="5" t="n">
        <v>268958</v>
      </c>
      <c r="E7" s="5" t="n">
        <v>708071</v>
      </c>
      <c r="F7" s="5" t="n">
        <v>624469</v>
      </c>
    </row>
    <row r="8" spans="1:6">
      <c r="A8" s="4" t="s">
        <v>86</v>
      </c>
      <c r="B8" s="5" t="n">
        <v>3054205</v>
      </c>
      <c r="C8" s="5" t="n">
        <v>2771811</v>
      </c>
      <c r="E8" s="5" t="n">
        <v>5654939</v>
      </c>
      <c r="F8" s="5" t="n">
        <v>5758474</v>
      </c>
    </row>
    <row r="9" spans="1:6">
      <c r="A9" s="4" t="s">
        <v>87</v>
      </c>
      <c r="B9" s="5" t="n">
        <v>248921</v>
      </c>
      <c r="C9" s="5" t="n">
        <v>313400</v>
      </c>
      <c r="E9" s="5" t="n">
        <v>504800</v>
      </c>
      <c r="F9" s="5" t="n">
        <v>594249</v>
      </c>
    </row>
    <row r="10" spans="1:6">
      <c r="A10" s="4" t="s">
        <v>88</v>
      </c>
      <c r="B10" s="5" t="n">
        <v>11030</v>
      </c>
      <c r="C10" s="5" t="n">
        <v>162611</v>
      </c>
      <c r="E10" s="5" t="n">
        <v>42780</v>
      </c>
      <c r="F10" s="5" t="n">
        <v>151423</v>
      </c>
    </row>
    <row r="11" spans="1:6">
      <c r="A11" s="4" t="s">
        <v>89</v>
      </c>
      <c r="B11" s="5" t="n">
        <v>559696</v>
      </c>
      <c r="C11" s="5" t="n">
        <v>1453145</v>
      </c>
      <c r="E11" s="5" t="n">
        <v>1150467</v>
      </c>
      <c r="F11" s="5" t="n">
        <v>2972690</v>
      </c>
    </row>
    <row r="12" spans="1:6">
      <c r="A12" s="4" t="s">
        <v>90</v>
      </c>
      <c r="B12" s="4" t="s">
        <v>30</v>
      </c>
      <c r="C12" s="4" t="s">
        <v>30</v>
      </c>
      <c r="D12" s="7" t="n">
        <v>276000</v>
      </c>
      <c r="E12" s="4" t="s">
        <v>30</v>
      </c>
      <c r="F12" s="5" t="n">
        <v>275628</v>
      </c>
    </row>
    <row r="13" spans="1:6">
      <c r="A13" s="4" t="s">
        <v>91</v>
      </c>
      <c r="B13" s="5" t="n">
        <v>8610482</v>
      </c>
      <c r="C13" s="5" t="n">
        <v>9167749</v>
      </c>
      <c r="E13" s="5" t="n">
        <v>16878685</v>
      </c>
      <c r="F13" s="5" t="n">
        <v>19797493</v>
      </c>
    </row>
    <row r="14" spans="1:6">
      <c r="A14" s="4" t="s">
        <v>92</v>
      </c>
      <c r="B14" s="5" t="n">
        <v>72455</v>
      </c>
      <c r="C14" s="5" t="n">
        <v>-1382999</v>
      </c>
      <c r="E14" s="5" t="n">
        <v>111577</v>
      </c>
      <c r="F14" s="5" t="n">
        <v>-3792669</v>
      </c>
    </row>
    <row r="15" spans="1:6">
      <c r="A15" s="3" t="s">
        <v>93</v>
      </c>
    </row>
    <row r="16" spans="1:6">
      <c r="A16" s="4" t="s">
        <v>94</v>
      </c>
      <c r="B16" s="5" t="n">
        <v>29939</v>
      </c>
      <c r="C16" s="5" t="n">
        <v>4731</v>
      </c>
      <c r="E16" s="5" t="n">
        <v>35224</v>
      </c>
      <c r="F16" s="5" t="n">
        <v>8152</v>
      </c>
    </row>
    <row r="17" spans="1:6">
      <c r="A17" s="4" t="s">
        <v>95</v>
      </c>
      <c r="B17" s="5" t="n">
        <v>-74167</v>
      </c>
      <c r="C17" s="5" t="n">
        <v>-285144</v>
      </c>
      <c r="E17" s="5" t="n">
        <v>-148248</v>
      </c>
      <c r="F17" s="5" t="n">
        <v>-564569</v>
      </c>
    </row>
    <row r="18" spans="1:6">
      <c r="A18" s="4" t="s">
        <v>96</v>
      </c>
      <c r="B18" s="5" t="n">
        <v>218589</v>
      </c>
      <c r="C18" s="5" t="n">
        <v>36839</v>
      </c>
      <c r="E18" s="5" t="n">
        <v>369963</v>
      </c>
      <c r="F18" s="5" t="n">
        <v>74870</v>
      </c>
    </row>
    <row r="19" spans="1:6">
      <c r="A19" s="4" t="s">
        <v>97</v>
      </c>
      <c r="B19" s="5" t="n">
        <v>246816</v>
      </c>
      <c r="C19" s="5" t="n">
        <v>-1626573</v>
      </c>
      <c r="E19" s="5" t="n">
        <v>368516</v>
      </c>
      <c r="F19" s="5" t="n">
        <v>-4274216</v>
      </c>
    </row>
    <row r="20" spans="1:6">
      <c r="A20" s="4" t="s">
        <v>98</v>
      </c>
      <c r="B20" s="5" t="n">
        <v>51536</v>
      </c>
      <c r="C20" s="5" t="n">
        <v>67030</v>
      </c>
      <c r="E20" s="5" t="n">
        <v>98200</v>
      </c>
      <c r="F20" s="5" t="n">
        <v>127332</v>
      </c>
    </row>
    <row r="21" spans="1:6">
      <c r="A21" s="4" t="s">
        <v>99</v>
      </c>
      <c r="B21" s="5" t="n">
        <v>195280</v>
      </c>
      <c r="C21" s="5" t="n">
        <v>-1693603</v>
      </c>
      <c r="E21" s="5" t="n">
        <v>270316</v>
      </c>
      <c r="F21" s="5" t="n">
        <v>-4401548</v>
      </c>
    </row>
    <row r="22" spans="1:6">
      <c r="A22" s="4" t="s">
        <v>100</v>
      </c>
      <c r="B22" s="5" t="n">
        <v>1248717</v>
      </c>
      <c r="C22" s="5" t="n">
        <v>427875</v>
      </c>
      <c r="E22" s="5" t="n">
        <v>2024049</v>
      </c>
      <c r="F22" s="5" t="n">
        <v>630454</v>
      </c>
    </row>
    <row r="23" spans="1:6">
      <c r="A23" s="4" t="s">
        <v>101</v>
      </c>
      <c r="B23" s="7" t="n">
        <v>-1053437</v>
      </c>
      <c r="C23" s="7" t="n">
        <v>-2121478</v>
      </c>
      <c r="E23" s="7" t="n">
        <v>-1753733</v>
      </c>
      <c r="F23" s="7" t="n">
        <v>-5032002</v>
      </c>
    </row>
    <row r="24" spans="1:6">
      <c r="A24" s="3" t="s">
        <v>102</v>
      </c>
    </row>
    <row r="25" spans="1:6">
      <c r="A25" s="4" t="s">
        <v>103</v>
      </c>
      <c r="B25" s="9" t="n">
        <v>-0.09</v>
      </c>
      <c r="C25" s="9" t="n">
        <v>-0.2</v>
      </c>
      <c r="E25" s="9" t="n">
        <v>-0.15</v>
      </c>
      <c r="F25" s="9" t="n">
        <v>-0.48</v>
      </c>
    </row>
    <row r="26" spans="1:6">
      <c r="A26" s="4" t="s">
        <v>104</v>
      </c>
      <c r="B26" s="5" t="n">
        <v>11665174</v>
      </c>
      <c r="C26" s="5" t="n">
        <v>10833075</v>
      </c>
      <c r="E26" s="5" t="n">
        <v>11641190</v>
      </c>
      <c r="F26" s="5" t="n">
        <v>10504417</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8</v>
      </c>
      <c r="D1" s="2" t="s">
        <v>1</v>
      </c>
    </row>
    <row r="2" spans="1:5">
      <c r="B2" s="2" t="s">
        <v>2</v>
      </c>
      <c r="C2" s="2" t="s">
        <v>79</v>
      </c>
      <c r="D2" s="2" t="s">
        <v>2</v>
      </c>
      <c r="E2" s="2" t="s">
        <v>79</v>
      </c>
    </row>
    <row r="3" spans="1:5">
      <c r="A3" s="3" t="s">
        <v>102</v>
      </c>
    </row>
    <row r="4" spans="1:5">
      <c r="A4" s="4" t="s">
        <v>273</v>
      </c>
      <c r="B4" s="7" t="n">
        <v>-1053437</v>
      </c>
      <c r="C4" s="7" t="n">
        <v>-2121478</v>
      </c>
      <c r="D4" s="7" t="n">
        <v>-1753733</v>
      </c>
      <c r="E4" s="7" t="n">
        <v>-5032002</v>
      </c>
    </row>
    <row r="5" spans="1:5">
      <c r="A5" s="4" t="s">
        <v>298</v>
      </c>
      <c r="B5" s="5" t="n">
        <v>11665174</v>
      </c>
      <c r="C5" s="5" t="n">
        <v>10833075</v>
      </c>
      <c r="D5" s="5" t="n">
        <v>11641190</v>
      </c>
      <c r="E5" s="5" t="n">
        <v>10504417</v>
      </c>
    </row>
    <row r="6" spans="1:5">
      <c r="A6" s="4" t="s">
        <v>299</v>
      </c>
      <c r="B6" s="9" t="n">
        <v>-0.09</v>
      </c>
      <c r="C6" s="9" t="n">
        <v>-0.2</v>
      </c>
      <c r="D6" s="9" t="n">
        <v>-0.15</v>
      </c>
      <c r="E6" s="9" t="n">
        <v>-0.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25"/>
  </cols>
  <sheetData>
    <row r="1" spans="1:4">
      <c r="A1" s="1" t="s">
        <v>300</v>
      </c>
      <c r="B1" s="2" t="s">
        <v>301</v>
      </c>
      <c r="C1" s="2" t="s">
        <v>291</v>
      </c>
      <c r="D1" s="2" t="s">
        <v>2</v>
      </c>
    </row>
    <row r="2" spans="1:4">
      <c r="A2" s="4" t="s">
        <v>302</v>
      </c>
    </row>
    <row r="3" spans="1:4">
      <c r="A3" s="4" t="s">
        <v>303</v>
      </c>
      <c r="B3" s="7" t="n">
        <v>8000000</v>
      </c>
    </row>
    <row r="4" spans="1:4">
      <c r="A4" s="4" t="s">
        <v>304</v>
      </c>
    </row>
    <row r="5" spans="1:4">
      <c r="A5" s="4" t="s">
        <v>303</v>
      </c>
      <c r="B5" s="7" t="n">
        <v>10000000</v>
      </c>
    </row>
    <row r="6" spans="1:4">
      <c r="A6" s="4" t="s">
        <v>305</v>
      </c>
      <c r="B6" s="4" t="s">
        <v>306</v>
      </c>
    </row>
    <row r="7" spans="1:4">
      <c r="A7" s="4" t="s">
        <v>307</v>
      </c>
    </row>
    <row r="8" spans="1:4">
      <c r="A8" s="4" t="s">
        <v>308</v>
      </c>
      <c r="D8" s="4" t="s">
        <v>309</v>
      </c>
    </row>
    <row r="9" spans="1:4">
      <c r="A9" s="4" t="s">
        <v>310</v>
      </c>
    </row>
    <row r="10" spans="1:4">
      <c r="A10" s="4" t="s">
        <v>311</v>
      </c>
      <c r="D10" s="4" t="s">
        <v>312</v>
      </c>
    </row>
    <row r="11" spans="1:4">
      <c r="A11" s="4" t="s">
        <v>313</v>
      </c>
    </row>
    <row r="12" spans="1:4">
      <c r="A12" s="4" t="s">
        <v>314</v>
      </c>
      <c r="C12" s="7" t="n">
        <v>50000</v>
      </c>
    </row>
    <row r="13" spans="1:4">
      <c r="A13" s="4" t="s">
        <v>315</v>
      </c>
      <c r="C13" s="5" t="n">
        <v>125000</v>
      </c>
    </row>
    <row r="14" spans="1:4">
      <c r="A14" s="4" t="s">
        <v>316</v>
      </c>
      <c r="C14" s="7" t="n">
        <v>50000</v>
      </c>
    </row>
    <row r="15" spans="1:4">
      <c r="A15" s="4" t="s">
        <v>317</v>
      </c>
      <c r="C15" s="9" t="n">
        <v>3.92</v>
      </c>
    </row>
    <row r="16" spans="1:4">
      <c r="A16" s="4" t="s">
        <v>318</v>
      </c>
      <c r="C16" s="4" t="s">
        <v>319</v>
      </c>
    </row>
    <row r="17" spans="1:4">
      <c r="A17" s="4" t="s">
        <v>320</v>
      </c>
      <c r="C17" s="9" t="n">
        <v>3.12</v>
      </c>
    </row>
    <row r="18" spans="1:4">
      <c r="A18" s="4" t="s">
        <v>321</v>
      </c>
    </row>
    <row r="19" spans="1:4">
      <c r="A19" s="4" t="s">
        <v>322</v>
      </c>
      <c r="C19" s="7" t="n">
        <v>5000000</v>
      </c>
    </row>
    <row r="20" spans="1:4">
      <c r="A20" s="4" t="s">
        <v>323</v>
      </c>
      <c r="C20" s="4" t="s">
        <v>324</v>
      </c>
    </row>
    <row r="21" spans="1:4">
      <c r="A21" s="4" t="s">
        <v>325</v>
      </c>
      <c r="C21" s="4" t="s">
        <v>326</v>
      </c>
    </row>
    <row r="22" spans="1:4">
      <c r="A22" s="4" t="s">
        <v>327</v>
      </c>
      <c r="C22" s="4" t="s">
        <v>328</v>
      </c>
    </row>
    <row r="23" spans="1:4">
      <c r="A23" s="4" t="s">
        <v>329</v>
      </c>
      <c r="C23" s="4" t="s">
        <v>306</v>
      </c>
    </row>
    <row r="24" spans="1:4">
      <c r="A24" s="4" t="s">
        <v>330</v>
      </c>
    </row>
    <row r="25" spans="1:4">
      <c r="A25" s="4" t="s">
        <v>303</v>
      </c>
      <c r="B25" s="7"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23"/>
    <col customWidth="1" max="5" min="5" width="14"/>
  </cols>
  <sheetData>
    <row r="1" spans="1:5">
      <c r="A1" s="1" t="s">
        <v>331</v>
      </c>
      <c r="B1" s="2" t="s">
        <v>78</v>
      </c>
      <c r="D1" s="2" t="s">
        <v>1</v>
      </c>
    </row>
    <row r="2" spans="1:5">
      <c r="B2" s="2" t="s">
        <v>2</v>
      </c>
      <c r="C2" s="2" t="s">
        <v>79</v>
      </c>
      <c r="D2" s="2" t="s">
        <v>2</v>
      </c>
      <c r="E2" s="2" t="s">
        <v>79</v>
      </c>
    </row>
    <row r="3" spans="1:5">
      <c r="A3" s="4" t="s">
        <v>332</v>
      </c>
      <c r="D3" s="4" t="s">
        <v>333</v>
      </c>
    </row>
    <row r="4" spans="1:5">
      <c r="A4" s="4" t="s">
        <v>334</v>
      </c>
      <c r="B4" s="7" t="n">
        <v>220000</v>
      </c>
      <c r="C4" s="7" t="n">
        <v>224000</v>
      </c>
      <c r="D4" s="7" t="n">
        <v>436000</v>
      </c>
      <c r="E4" s="7" t="n">
        <v>453000</v>
      </c>
    </row>
    <row r="5" spans="1:5">
      <c r="A5" s="4" t="s">
        <v>335</v>
      </c>
    </row>
    <row r="6" spans="1:5">
      <c r="A6" s="4" t="s">
        <v>336</v>
      </c>
      <c r="D6" s="5" t="n">
        <v>21000</v>
      </c>
    </row>
    <row r="7" spans="1:5">
      <c r="A7" s="4" t="s">
        <v>337</v>
      </c>
    </row>
    <row r="8" spans="1:5">
      <c r="A8" s="4" t="s">
        <v>338</v>
      </c>
      <c r="D8" s="7" t="n">
        <v>1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4" t="s">
        <v>341</v>
      </c>
      <c r="B2" s="7" t="n">
        <v>158055</v>
      </c>
    </row>
    <row r="3" spans="1:2">
      <c r="A3" s="5" t="n">
        <v>2019</v>
      </c>
      <c r="B3" s="5" t="n">
        <v>198193</v>
      </c>
    </row>
    <row r="4" spans="1:2">
      <c r="A4" s="4" t="s">
        <v>119</v>
      </c>
      <c r="B4" s="7" t="n">
        <v>3562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342</v>
      </c>
      <c r="B1" s="2" t="s">
        <v>78</v>
      </c>
      <c r="D1" s="2" t="s">
        <v>1</v>
      </c>
    </row>
    <row r="2" spans="1:6">
      <c r="B2" s="2" t="s">
        <v>2</v>
      </c>
      <c r="C2" s="2" t="s">
        <v>79</v>
      </c>
      <c r="D2" s="2" t="s">
        <v>2</v>
      </c>
      <c r="E2" s="2" t="s">
        <v>79</v>
      </c>
      <c r="F2" s="2" t="s">
        <v>25</v>
      </c>
    </row>
    <row r="3" spans="1:6">
      <c r="A3" s="4" t="s">
        <v>343</v>
      </c>
      <c r="B3" s="7" t="n">
        <v>8682937</v>
      </c>
      <c r="C3" s="7" t="n">
        <v>7784750</v>
      </c>
      <c r="D3" s="7" t="n">
        <v>16990262</v>
      </c>
      <c r="E3" s="7" t="n">
        <v>16004824</v>
      </c>
    </row>
    <row r="4" spans="1:6">
      <c r="A4" s="4" t="s">
        <v>334</v>
      </c>
      <c r="B4" s="5" t="n">
        <v>220000</v>
      </c>
      <c r="C4" s="5" t="n">
        <v>224000</v>
      </c>
      <c r="D4" s="5" t="n">
        <v>436000</v>
      </c>
      <c r="E4" s="5" t="n">
        <v>453000</v>
      </c>
    </row>
    <row r="5" spans="1:6">
      <c r="A5" s="4" t="s">
        <v>45</v>
      </c>
      <c r="B5" s="5" t="n">
        <v>10663</v>
      </c>
      <c r="D5" s="5" t="n">
        <v>10663</v>
      </c>
      <c r="F5" s="7" t="n">
        <v>10675</v>
      </c>
    </row>
    <row r="6" spans="1:6">
      <c r="A6" s="4" t="s">
        <v>344</v>
      </c>
    </row>
    <row r="7" spans="1:6">
      <c r="A7" s="4" t="s">
        <v>334</v>
      </c>
      <c r="B7" s="5" t="n">
        <v>32000</v>
      </c>
      <c r="C7" s="5" t="n">
        <v>32000</v>
      </c>
      <c r="D7" s="5" t="n">
        <v>64000</v>
      </c>
      <c r="E7" s="5" t="n">
        <v>64000</v>
      </c>
    </row>
    <row r="8" spans="1:6">
      <c r="A8" s="4" t="s">
        <v>45</v>
      </c>
      <c r="B8" s="5" t="n">
        <v>11000</v>
      </c>
      <c r="D8" s="5" t="n">
        <v>11000</v>
      </c>
      <c r="F8" s="5" t="n">
        <v>11000</v>
      </c>
    </row>
    <row r="9" spans="1:6">
      <c r="A9" s="4" t="s">
        <v>345</v>
      </c>
    </row>
    <row r="10" spans="1:6">
      <c r="A10" s="4" t="s">
        <v>343</v>
      </c>
      <c r="B10" s="5" t="n">
        <v>4000</v>
      </c>
      <c r="C10" s="5" t="n">
        <v>4000</v>
      </c>
      <c r="D10" s="5" t="n">
        <v>9000</v>
      </c>
      <c r="E10" s="5" t="n">
        <v>8000</v>
      </c>
    </row>
    <row r="11" spans="1:6">
      <c r="A11" s="4" t="s">
        <v>346</v>
      </c>
      <c r="B11" s="5" t="n">
        <v>1400</v>
      </c>
      <c r="D11" s="5" t="n">
        <v>1400</v>
      </c>
      <c r="F11" s="5" t="n">
        <v>1900</v>
      </c>
    </row>
    <row r="12" spans="1:6">
      <c r="A12" s="4" t="s">
        <v>250</v>
      </c>
    </row>
    <row r="13" spans="1:6">
      <c r="A13" s="4" t="s">
        <v>334</v>
      </c>
      <c r="B13" s="5" t="n">
        <v>47000</v>
      </c>
      <c r="C13" s="7" t="n">
        <v>47000</v>
      </c>
      <c r="D13" s="5" t="n">
        <v>95000</v>
      </c>
      <c r="E13" s="7" t="n">
        <v>94000</v>
      </c>
    </row>
    <row r="14" spans="1:6">
      <c r="A14" s="4" t="s">
        <v>347</v>
      </c>
      <c r="B14" s="5" t="n">
        <v>13000</v>
      </c>
      <c r="D14" s="5" t="n">
        <v>13000</v>
      </c>
      <c r="F14" s="5" t="n">
        <v>13000</v>
      </c>
    </row>
    <row r="15" spans="1:6">
      <c r="A15" s="4" t="s">
        <v>348</v>
      </c>
      <c r="B15" s="7" t="n">
        <v>12000</v>
      </c>
      <c r="D15" s="7" t="n">
        <v>12000</v>
      </c>
      <c r="F15" s="7" t="n">
        <v>1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23"/>
    <col customWidth="1" max="4" min="4" width="14"/>
    <col customWidth="1" max="5" min="5" width="14"/>
  </cols>
  <sheetData>
    <row r="1" spans="1:5">
      <c r="A1" s="1" t="s">
        <v>349</v>
      </c>
      <c r="B1" s="2" t="s">
        <v>78</v>
      </c>
      <c r="C1" s="2" t="s">
        <v>1</v>
      </c>
    </row>
    <row r="2" spans="1:5">
      <c r="B2" s="2" t="s">
        <v>2</v>
      </c>
      <c r="C2" s="2" t="s">
        <v>2</v>
      </c>
      <c r="D2" s="2" t="s">
        <v>79</v>
      </c>
      <c r="E2" s="2" t="s">
        <v>25</v>
      </c>
    </row>
    <row r="3" spans="1:5">
      <c r="A3" s="3" t="s">
        <v>200</v>
      </c>
    </row>
    <row r="4" spans="1:5">
      <c r="A4" s="4" t="s">
        <v>350</v>
      </c>
      <c r="B4" s="7" t="n">
        <v>1700000</v>
      </c>
      <c r="C4" s="7" t="n">
        <v>1700000</v>
      </c>
    </row>
    <row r="5" spans="1:5">
      <c r="A5" s="4" t="s">
        <v>351</v>
      </c>
      <c r="B5" s="5" t="n">
        <v>210000</v>
      </c>
      <c r="C5" s="5" t="n">
        <v>210000</v>
      </c>
    </row>
    <row r="6" spans="1:5">
      <c r="A6" s="4" t="s">
        <v>29</v>
      </c>
      <c r="B6" s="7" t="n">
        <v>1669323</v>
      </c>
      <c r="C6" s="7" t="n">
        <v>1669323</v>
      </c>
      <c r="E6" s="4" t="s">
        <v>30</v>
      </c>
    </row>
    <row r="7" spans="1:5">
      <c r="A7" s="4" t="s">
        <v>352</v>
      </c>
      <c r="B7" s="4" t="s">
        <v>353</v>
      </c>
      <c r="C7" s="4" t="s">
        <v>353</v>
      </c>
    </row>
    <row r="8" spans="1:5">
      <c r="A8" s="4" t="s">
        <v>354</v>
      </c>
      <c r="C8" s="4" t="s">
        <v>355</v>
      </c>
    </row>
    <row r="9" spans="1:5">
      <c r="A9" s="4" t="s">
        <v>141</v>
      </c>
      <c r="B9" s="7" t="n">
        <v>14000</v>
      </c>
      <c r="C9" s="7" t="n">
        <v>26472</v>
      </c>
      <c r="D9" s="4" t="s">
        <v>30</v>
      </c>
    </row>
    <row r="10" spans="1:5">
      <c r="A10" s="4" t="s">
        <v>356</v>
      </c>
      <c r="C10" s="7" t="n">
        <v>113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7</v>
      </c>
      <c r="B1" s="2" t="s">
        <v>78</v>
      </c>
      <c r="D1" s="2" t="s">
        <v>1</v>
      </c>
    </row>
    <row r="2" spans="1:5">
      <c r="B2" s="2" t="s">
        <v>2</v>
      </c>
      <c r="C2" s="2" t="s">
        <v>79</v>
      </c>
      <c r="D2" s="2" t="s">
        <v>2</v>
      </c>
      <c r="E2" s="2" t="s">
        <v>79</v>
      </c>
    </row>
    <row r="3" spans="1:5">
      <c r="A3" s="4" t="s">
        <v>358</v>
      </c>
      <c r="B3" s="7" t="n">
        <v>8682937</v>
      </c>
      <c r="C3" s="7" t="n">
        <v>7784750</v>
      </c>
      <c r="D3" s="7" t="n">
        <v>16990262</v>
      </c>
      <c r="E3" s="7" t="n">
        <v>16004824</v>
      </c>
    </row>
    <row r="4" spans="1:5">
      <c r="A4" s="4" t="s">
        <v>359</v>
      </c>
    </row>
    <row r="5" spans="1:5">
      <c r="A5" s="4" t="s">
        <v>358</v>
      </c>
      <c r="B5" s="5" t="n">
        <v>7866650</v>
      </c>
      <c r="C5" s="5" t="n">
        <v>7013263</v>
      </c>
      <c r="D5" s="5" t="n">
        <v>15259040</v>
      </c>
      <c r="E5" s="5" t="n">
        <v>14345898</v>
      </c>
    </row>
    <row r="6" spans="1:5">
      <c r="A6" s="4" t="s">
        <v>360</v>
      </c>
    </row>
    <row r="7" spans="1:5">
      <c r="A7" s="4" t="s">
        <v>358</v>
      </c>
      <c r="B7" s="5" t="n">
        <v>313454</v>
      </c>
      <c r="C7" s="5" t="n">
        <v>251104</v>
      </c>
      <c r="D7" s="5" t="n">
        <v>562091</v>
      </c>
      <c r="E7" s="5" t="n">
        <v>534761</v>
      </c>
    </row>
    <row r="8" spans="1:5">
      <c r="A8" s="4" t="s">
        <v>361</v>
      </c>
    </row>
    <row r="9" spans="1:5">
      <c r="A9" s="4" t="s">
        <v>358</v>
      </c>
      <c r="B9" s="5" t="n">
        <v>301279</v>
      </c>
      <c r="C9" s="5" t="n">
        <v>294627</v>
      </c>
      <c r="D9" s="5" t="n">
        <v>649523</v>
      </c>
      <c r="E9" s="5" t="n">
        <v>641420</v>
      </c>
    </row>
    <row r="10" spans="1:5">
      <c r="A10" s="4" t="s">
        <v>362</v>
      </c>
    </row>
    <row r="11" spans="1:5">
      <c r="A11" s="4" t="s">
        <v>358</v>
      </c>
      <c r="B11" s="5" t="n">
        <v>141901</v>
      </c>
      <c r="C11" s="5" t="n">
        <v>185842</v>
      </c>
      <c r="D11" s="5" t="n">
        <v>335340</v>
      </c>
      <c r="E11" s="5" t="n">
        <v>372177</v>
      </c>
    </row>
    <row r="12" spans="1:5">
      <c r="A12" s="4" t="s">
        <v>363</v>
      </c>
    </row>
    <row r="13" spans="1:5">
      <c r="A13" s="4" t="s">
        <v>358</v>
      </c>
      <c r="B13" s="5" t="n">
        <v>19200</v>
      </c>
      <c r="C13" s="4" t="s">
        <v>30</v>
      </c>
      <c r="D13" s="5" t="n">
        <v>102857</v>
      </c>
      <c r="E13" s="4" t="s">
        <v>30</v>
      </c>
    </row>
    <row r="14" spans="1:5">
      <c r="A14" s="4" t="s">
        <v>364</v>
      </c>
    </row>
    <row r="15" spans="1:5">
      <c r="A15" s="4" t="s">
        <v>358</v>
      </c>
      <c r="B15" s="7" t="n">
        <v>40453</v>
      </c>
      <c r="C15" s="7" t="n">
        <v>39914</v>
      </c>
      <c r="D15" s="7" t="n">
        <v>81411</v>
      </c>
      <c r="E15" s="7" t="n">
        <v>1105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9</v>
      </c>
    </row>
    <row r="3" spans="1:3">
      <c r="A3" s="4" t="s">
        <v>366</v>
      </c>
      <c r="B3" s="7" t="n">
        <v>3879463</v>
      </c>
    </row>
    <row r="4" spans="1:3">
      <c r="A4" s="4" t="s">
        <v>367</v>
      </c>
      <c r="B4" s="5" t="n">
        <v>-329207</v>
      </c>
      <c r="C4" s="7" t="n">
        <v>-530913</v>
      </c>
    </row>
    <row r="5" spans="1:3">
      <c r="A5" s="4" t="s">
        <v>368</v>
      </c>
      <c r="B5" s="5" t="n">
        <v>3437850</v>
      </c>
    </row>
    <row r="6" spans="1:3">
      <c r="A6" s="4" t="s">
        <v>369</v>
      </c>
      <c r="B6" s="4" t="s">
        <v>30</v>
      </c>
    </row>
    <row r="7" spans="1:3">
      <c r="A7" s="4" t="s">
        <v>370</v>
      </c>
      <c r="B7" s="5" t="n">
        <v>1669323</v>
      </c>
    </row>
    <row r="8" spans="1:3">
      <c r="A8" s="4" t="s">
        <v>371</v>
      </c>
      <c r="B8" s="5" t="n">
        <v>62104</v>
      </c>
    </row>
    <row r="9" spans="1:3">
      <c r="A9" s="4" t="s">
        <v>372</v>
      </c>
      <c r="B9" s="5" t="n">
        <v>-34832</v>
      </c>
      <c r="C9" s="7" t="n">
        <v>659</v>
      </c>
    </row>
    <row r="10" spans="1:3">
      <c r="A10" s="4" t="s">
        <v>373</v>
      </c>
      <c r="B10" s="5" t="n">
        <v>27675</v>
      </c>
    </row>
    <row r="11" spans="1:3">
      <c r="A11" s="4" t="s">
        <v>374</v>
      </c>
      <c r="B11" s="5" t="n">
        <v>28615</v>
      </c>
    </row>
    <row r="12" spans="1:3">
      <c r="A12" s="4" t="s">
        <v>375</v>
      </c>
      <c r="B12" s="5" t="n">
        <v>28212</v>
      </c>
    </row>
    <row r="13" spans="1:3">
      <c r="A13" s="4" t="s">
        <v>376</v>
      </c>
    </row>
    <row r="14" spans="1:3">
      <c r="A14" s="4" t="s">
        <v>366</v>
      </c>
      <c r="B14" s="5" t="n">
        <v>3879463</v>
      </c>
    </row>
    <row r="15" spans="1:3">
      <c r="A15" s="4" t="s">
        <v>367</v>
      </c>
      <c r="B15" s="5" t="n">
        <v>-441613</v>
      </c>
    </row>
    <row r="16" spans="1:3">
      <c r="A16" s="4" t="s">
        <v>368</v>
      </c>
      <c r="B16" s="5" t="n">
        <v>3437850</v>
      </c>
    </row>
    <row r="17" spans="1:3">
      <c r="A17" s="4" t="s">
        <v>369</v>
      </c>
      <c r="B17" s="5" t="n">
        <v>1342692</v>
      </c>
    </row>
    <row r="18" spans="1:3">
      <c r="A18" s="4" t="s">
        <v>377</v>
      </c>
      <c r="B18" s="5" t="n">
        <v>326631</v>
      </c>
    </row>
    <row r="19" spans="1:3">
      <c r="A19" s="4" t="s">
        <v>370</v>
      </c>
      <c r="B19" s="5" t="n">
        <v>1669323</v>
      </c>
    </row>
    <row r="20" spans="1:3">
      <c r="A20" s="4" t="s">
        <v>371</v>
      </c>
      <c r="B20" s="5" t="n">
        <v>62104</v>
      </c>
    </row>
    <row r="21" spans="1:3">
      <c r="A21" s="4" t="s">
        <v>372</v>
      </c>
      <c r="B21" s="5" t="n">
        <v>-34429</v>
      </c>
    </row>
    <row r="22" spans="1:3">
      <c r="A22" s="4" t="s">
        <v>373</v>
      </c>
      <c r="B22" s="5" t="n">
        <v>27675</v>
      </c>
    </row>
    <row r="23" spans="1:3">
      <c r="A23" s="4" t="s">
        <v>374</v>
      </c>
      <c r="B23" s="5" t="n">
        <v>28615</v>
      </c>
    </row>
    <row r="24" spans="1:3">
      <c r="A24" s="4" t="s">
        <v>378</v>
      </c>
      <c r="B24" s="5" t="n">
        <v>-403</v>
      </c>
    </row>
    <row r="25" spans="1:3">
      <c r="A25" s="4" t="s">
        <v>375</v>
      </c>
      <c r="B25" s="7" t="n">
        <v>282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79</v>
      </c>
      <c r="B1" s="2" t="s">
        <v>380</v>
      </c>
      <c r="C1" s="2" t="s">
        <v>381</v>
      </c>
      <c r="D1" s="2" t="s">
        <v>382</v>
      </c>
      <c r="E1" s="2" t="s">
        <v>2</v>
      </c>
      <c r="F1" s="2" t="s">
        <v>25</v>
      </c>
      <c r="G1" s="2" t="s">
        <v>383</v>
      </c>
    </row>
    <row r="2" spans="1:7">
      <c r="A2" s="3" t="s">
        <v>384</v>
      </c>
    </row>
    <row r="3" spans="1:7">
      <c r="A3" s="4" t="s">
        <v>41</v>
      </c>
      <c r="E3" s="7" t="n">
        <v>1033945</v>
      </c>
      <c r="F3" s="7" t="n">
        <v>1137351</v>
      </c>
    </row>
    <row r="4" spans="1:7">
      <c r="A4" s="4" t="s">
        <v>385</v>
      </c>
      <c r="E4" s="7" t="n">
        <v>154000</v>
      </c>
    </row>
    <row r="5" spans="1:7">
      <c r="A5" s="4" t="s">
        <v>386</v>
      </c>
    </row>
    <row r="6" spans="1:7">
      <c r="A6" s="3" t="s">
        <v>384</v>
      </c>
    </row>
    <row r="7" spans="1:7">
      <c r="A7" s="4" t="s">
        <v>387</v>
      </c>
      <c r="E7" s="5" t="n">
        <v>231200</v>
      </c>
    </row>
    <row r="8" spans="1:7">
      <c r="A8" s="4" t="s">
        <v>388</v>
      </c>
      <c r="E8" s="5" t="n">
        <v>591251</v>
      </c>
    </row>
    <row r="9" spans="1:7">
      <c r="A9" s="4" t="s">
        <v>389</v>
      </c>
      <c r="E9" s="5" t="n">
        <v>89770</v>
      </c>
    </row>
    <row r="10" spans="1:7">
      <c r="A10" s="4" t="s">
        <v>41</v>
      </c>
      <c r="E10" s="7" t="n">
        <v>45000</v>
      </c>
      <c r="F10" s="7" t="n">
        <v>41000</v>
      </c>
    </row>
    <row r="11" spans="1:7">
      <c r="A11" s="4" t="s">
        <v>390</v>
      </c>
    </row>
    <row r="12" spans="1:7">
      <c r="A12" s="3" t="s">
        <v>384</v>
      </c>
    </row>
    <row r="13" spans="1:7">
      <c r="A13" s="4" t="s">
        <v>387</v>
      </c>
      <c r="D13" s="5" t="n">
        <v>200000</v>
      </c>
    </row>
    <row r="14" spans="1:7">
      <c r="A14" s="4" t="s">
        <v>391</v>
      </c>
    </row>
    <row r="15" spans="1:7">
      <c r="A15" s="3" t="s">
        <v>384</v>
      </c>
    </row>
    <row r="16" spans="1:7">
      <c r="A16" s="4" t="s">
        <v>392</v>
      </c>
      <c r="B16" s="5" t="n">
        <v>100000</v>
      </c>
    </row>
    <row r="17" spans="1:7">
      <c r="A17" s="4" t="s">
        <v>393</v>
      </c>
      <c r="E17" s="5" t="n">
        <v>227200</v>
      </c>
    </row>
    <row r="18" spans="1:7">
      <c r="A18" s="4" t="s">
        <v>394</v>
      </c>
      <c r="E18" s="5" t="n">
        <v>200000</v>
      </c>
    </row>
    <row r="19" spans="1:7">
      <c r="A19" s="4" t="s">
        <v>395</v>
      </c>
    </row>
    <row r="20" spans="1:7">
      <c r="A20" s="3" t="s">
        <v>384</v>
      </c>
    </row>
    <row r="21" spans="1:7">
      <c r="A21" s="4" t="s">
        <v>392</v>
      </c>
      <c r="B21" s="5" t="n">
        <v>1500000</v>
      </c>
    </row>
    <row r="22" spans="1:7">
      <c r="A22" s="4" t="s">
        <v>393</v>
      </c>
      <c r="E22" s="5" t="n">
        <v>985700</v>
      </c>
    </row>
    <row r="23" spans="1:7">
      <c r="A23" s="4" t="s">
        <v>396</v>
      </c>
    </row>
    <row r="24" spans="1:7">
      <c r="A24" s="3" t="s">
        <v>384</v>
      </c>
    </row>
    <row r="25" spans="1:7">
      <c r="A25" s="4" t="s">
        <v>397</v>
      </c>
      <c r="G25" s="5" t="n">
        <v>1351000</v>
      </c>
    </row>
    <row r="26" spans="1:7">
      <c r="A26" s="4" t="s">
        <v>398</v>
      </c>
    </row>
    <row r="27" spans="1:7">
      <c r="A27" s="3" t="s">
        <v>384</v>
      </c>
    </row>
    <row r="28" spans="1:7">
      <c r="A28" s="4" t="s">
        <v>387</v>
      </c>
      <c r="C28" s="5" t="n">
        <v>150000</v>
      </c>
    </row>
    <row r="29" spans="1:7">
      <c r="A29" s="4" t="s">
        <v>399</v>
      </c>
    </row>
    <row r="30" spans="1:7">
      <c r="A30" s="3" t="s">
        <v>384</v>
      </c>
    </row>
    <row r="31" spans="1:7">
      <c r="A31" s="4" t="s">
        <v>387</v>
      </c>
      <c r="D31" s="5" t="n">
        <v>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00</v>
      </c>
      <c r="B1" s="2" t="s">
        <v>1</v>
      </c>
    </row>
    <row r="2" spans="1:2">
      <c r="B2" s="2" t="s">
        <v>401</v>
      </c>
    </row>
    <row r="3" spans="1:2">
      <c r="A3" s="3" t="s">
        <v>402</v>
      </c>
    </row>
    <row r="4" spans="1:2">
      <c r="A4" s="4" t="s">
        <v>403</v>
      </c>
      <c r="B4" s="5" t="n">
        <v>605969</v>
      </c>
    </row>
    <row r="5" spans="1:2">
      <c r="A5" s="4" t="s">
        <v>404</v>
      </c>
      <c r="B5" s="5" t="n">
        <v>231200</v>
      </c>
    </row>
    <row r="6" spans="1:2">
      <c r="A6" s="4" t="s">
        <v>405</v>
      </c>
      <c r="B6" s="5" t="n">
        <v>-150482</v>
      </c>
    </row>
    <row r="7" spans="1:2">
      <c r="A7" s="4" t="s">
        <v>406</v>
      </c>
      <c r="B7" s="5" t="n">
        <v>-5666</v>
      </c>
    </row>
    <row r="8" spans="1:2">
      <c r="A8" s="4" t="s">
        <v>407</v>
      </c>
      <c r="B8" s="5" t="n">
        <v>6810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105</v>
      </c>
      <c r="C1" s="2" t="s">
        <v>78</v>
      </c>
      <c r="E1" s="2" t="s">
        <v>1</v>
      </c>
    </row>
    <row r="2" spans="1:6">
      <c r="C2" s="2" t="s">
        <v>2</v>
      </c>
      <c r="D2" s="2" t="s">
        <v>79</v>
      </c>
      <c r="E2" s="2" t="s">
        <v>2</v>
      </c>
      <c r="F2" s="2" t="s">
        <v>79</v>
      </c>
    </row>
    <row r="3" spans="1:6">
      <c r="A3" s="3" t="s">
        <v>106</v>
      </c>
    </row>
    <row r="4" spans="1:6">
      <c r="A4" s="4" t="s">
        <v>99</v>
      </c>
      <c r="C4" s="7" t="n">
        <v>195280</v>
      </c>
      <c r="D4" s="7" t="n">
        <v>-1693603</v>
      </c>
      <c r="E4" s="7" t="n">
        <v>270316</v>
      </c>
      <c r="F4" s="7" t="n">
        <v>-4401548</v>
      </c>
    </row>
    <row r="5" spans="1:6">
      <c r="A5" s="3" t="s">
        <v>107</v>
      </c>
    </row>
    <row r="6" spans="1:6">
      <c r="A6" s="4" t="s">
        <v>108</v>
      </c>
      <c r="B6" s="4" t="s">
        <v>109</v>
      </c>
      <c r="C6" s="5" t="n">
        <v>-227258</v>
      </c>
      <c r="D6" s="5" t="n">
        <v>11811</v>
      </c>
      <c r="E6" s="5" t="n">
        <v>-430404</v>
      </c>
      <c r="F6" s="5" t="n">
        <v>-30851</v>
      </c>
    </row>
    <row r="7" spans="1:6">
      <c r="A7" s="4" t="s">
        <v>110</v>
      </c>
      <c r="C7" s="7" t="n">
        <v>-31978</v>
      </c>
      <c r="D7" s="7" t="n">
        <v>-1681792</v>
      </c>
      <c r="E7" s="7" t="n">
        <v>-160088</v>
      </c>
      <c r="F7" s="7" t="n">
        <v>-4432399</v>
      </c>
    </row>
    <row r="8" spans="1:6"/>
    <row r="9" spans="1:6">
      <c r="A9" s="4" t="s">
        <v>109</v>
      </c>
      <c r="B9" s="4" t="s">
        <v>111</v>
      </c>
    </row>
  </sheetData>
  <mergeCells count="5">
    <mergeCell ref="A1:B2"/>
    <mergeCell ref="C1:D1"/>
    <mergeCell ref="E1:F1"/>
    <mergeCell ref="A8:E8"/>
    <mergeCell ref="B9:E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8</v>
      </c>
      <c r="D1" s="2" t="s">
        <v>1</v>
      </c>
    </row>
    <row r="2" spans="1:5">
      <c r="B2" s="2" t="s">
        <v>2</v>
      </c>
      <c r="C2" s="2" t="s">
        <v>79</v>
      </c>
      <c r="D2" s="2" t="s">
        <v>2</v>
      </c>
      <c r="E2" s="2" t="s">
        <v>79</v>
      </c>
    </row>
    <row r="3" spans="1:5">
      <c r="A3" s="3" t="s">
        <v>384</v>
      </c>
    </row>
    <row r="4" spans="1:5">
      <c r="A4" s="4" t="s">
        <v>409</v>
      </c>
      <c r="B4" s="7" t="n">
        <v>409712</v>
      </c>
      <c r="C4" s="7" t="n">
        <v>78689</v>
      </c>
      <c r="D4" s="7" t="n">
        <v>537403</v>
      </c>
      <c r="E4" s="7" t="n">
        <v>208035</v>
      </c>
    </row>
    <row r="5" spans="1:5">
      <c r="A5" s="4" t="s">
        <v>410</v>
      </c>
    </row>
    <row r="6" spans="1:5">
      <c r="A6" s="3" t="s">
        <v>384</v>
      </c>
    </row>
    <row r="7" spans="1:5">
      <c r="A7" s="4" t="s">
        <v>409</v>
      </c>
      <c r="B7" s="5" t="n">
        <v>8475</v>
      </c>
      <c r="C7" s="5" t="n">
        <v>2680</v>
      </c>
      <c r="D7" s="5" t="n">
        <v>9859</v>
      </c>
      <c r="E7" s="5" t="n">
        <v>5457</v>
      </c>
    </row>
    <row r="8" spans="1:5">
      <c r="A8" s="4" t="s">
        <v>411</v>
      </c>
    </row>
    <row r="9" spans="1:5">
      <c r="A9" s="3" t="s">
        <v>384</v>
      </c>
    </row>
    <row r="10" spans="1:5">
      <c r="A10" s="4" t="s">
        <v>409</v>
      </c>
      <c r="B10" s="5" t="n">
        <v>396674</v>
      </c>
      <c r="C10" s="5" t="n">
        <v>68791</v>
      </c>
      <c r="D10" s="5" t="n">
        <v>522600</v>
      </c>
      <c r="E10" s="5" t="n">
        <v>194081</v>
      </c>
    </row>
    <row r="11" spans="1:5">
      <c r="A11" s="4" t="s">
        <v>412</v>
      </c>
    </row>
    <row r="12" spans="1:5">
      <c r="A12" s="3" t="s">
        <v>384</v>
      </c>
    </row>
    <row r="13" spans="1:5">
      <c r="A13" s="4" t="s">
        <v>409</v>
      </c>
      <c r="B13" s="7" t="n">
        <v>4563</v>
      </c>
      <c r="C13" s="7" t="n">
        <v>7218</v>
      </c>
      <c r="D13" s="7" t="n">
        <v>4944</v>
      </c>
      <c r="E13" s="7" t="n">
        <v>84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4"/>
  </cols>
  <sheetData>
    <row r="1" spans="1:2">
      <c r="A1" s="1" t="s">
        <v>413</v>
      </c>
      <c r="B1" s="2" t="s">
        <v>414</v>
      </c>
    </row>
    <row r="2" spans="1:2">
      <c r="A2" s="4" t="s">
        <v>415</v>
      </c>
    </row>
    <row r="3" spans="1:2">
      <c r="A3" s="4" t="s">
        <v>416</v>
      </c>
      <c r="B3" s="4" t="s">
        <v>4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4"/>
  </cols>
  <sheetData>
    <row r="1" spans="1:6">
      <c r="A1" s="1" t="s">
        <v>418</v>
      </c>
      <c r="B1" s="2" t="s">
        <v>78</v>
      </c>
      <c r="E1" s="2" t="s">
        <v>1</v>
      </c>
    </row>
    <row r="2" spans="1:6">
      <c r="B2" s="2" t="s">
        <v>2</v>
      </c>
      <c r="C2" s="2" t="s">
        <v>79</v>
      </c>
      <c r="D2" s="2" t="s">
        <v>80</v>
      </c>
      <c r="E2" s="2" t="s">
        <v>2</v>
      </c>
      <c r="F2" s="2" t="s">
        <v>79</v>
      </c>
    </row>
    <row r="3" spans="1:6">
      <c r="A3" s="3" t="s">
        <v>209</v>
      </c>
    </row>
    <row r="4" spans="1:6">
      <c r="A4" s="4" t="s">
        <v>90</v>
      </c>
      <c r="B4" s="4" t="s">
        <v>30</v>
      </c>
      <c r="C4" s="4" t="s">
        <v>30</v>
      </c>
      <c r="D4" s="7" t="n">
        <v>276000</v>
      </c>
      <c r="E4" s="4" t="s">
        <v>30</v>
      </c>
      <c r="F4" s="7" t="n">
        <v>275628</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4" t="s">
        <v>420</v>
      </c>
    </row>
    <row r="3" spans="1:3">
      <c r="A3" s="3" t="s">
        <v>421</v>
      </c>
    </row>
    <row r="4" spans="1:3">
      <c r="A4" s="4" t="s">
        <v>422</v>
      </c>
      <c r="B4" s="7" t="n">
        <v>563000</v>
      </c>
      <c r="C4" s="7" t="n">
        <v>60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9</v>
      </c>
    </row>
    <row r="3" spans="1:3">
      <c r="A3" s="3" t="s">
        <v>424</v>
      </c>
    </row>
    <row r="4" spans="1:3">
      <c r="A4" s="4" t="s">
        <v>425</v>
      </c>
      <c r="B4" s="7" t="n">
        <v>603411</v>
      </c>
      <c r="C4" s="7" t="n">
        <v>929549</v>
      </c>
    </row>
    <row r="5" spans="1:3">
      <c r="A5" s="4" t="s">
        <v>426</v>
      </c>
      <c r="B5" s="5" t="n">
        <v>42780</v>
      </c>
      <c r="C5" s="5" t="n">
        <v>151423</v>
      </c>
    </row>
    <row r="6" spans="1:3">
      <c r="A6" s="4" t="s">
        <v>427</v>
      </c>
      <c r="B6" s="4" t="s">
        <v>30</v>
      </c>
      <c r="C6" s="5" t="n">
        <v>-331676</v>
      </c>
    </row>
    <row r="7" spans="1:3">
      <c r="A7" s="4" t="s">
        <v>428</v>
      </c>
      <c r="B7" s="5" t="n">
        <v>-82725</v>
      </c>
      <c r="C7" s="5" t="n">
        <v>-33114</v>
      </c>
    </row>
    <row r="8" spans="1:3">
      <c r="A8" s="4" t="s">
        <v>429</v>
      </c>
      <c r="B8" s="7" t="n">
        <v>563466</v>
      </c>
      <c r="C8" s="7" t="n">
        <v>7161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0"/>
  </cols>
  <sheetData>
    <row r="1" spans="1:2">
      <c r="A1" s="1" t="s">
        <v>430</v>
      </c>
      <c r="B1" s="2" t="s">
        <v>431</v>
      </c>
    </row>
    <row r="2" spans="1:2">
      <c r="A2" s="3" t="s">
        <v>215</v>
      </c>
    </row>
    <row r="3" spans="1:2">
      <c r="A3" s="4" t="s">
        <v>432</v>
      </c>
      <c r="B3" s="7" t="n">
        <v>12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46"/>
    <col customWidth="1" max="7" min="7" width="33"/>
    <col customWidth="1" max="8" min="8" width="13"/>
  </cols>
  <sheetData>
    <row r="1" spans="1:8">
      <c r="A1" s="1" t="s">
        <v>112</v>
      </c>
      <c r="B1" s="2" t="s">
        <v>113</v>
      </c>
      <c r="C1" s="2" t="s">
        <v>114</v>
      </c>
      <c r="D1" s="2" t="s">
        <v>115</v>
      </c>
      <c r="E1" s="2" t="s">
        <v>116</v>
      </c>
      <c r="F1" s="2" t="s">
        <v>117</v>
      </c>
      <c r="G1" s="2" t="s">
        <v>118</v>
      </c>
      <c r="H1" s="2" t="s">
        <v>119</v>
      </c>
    </row>
    <row r="2" spans="1:8">
      <c r="A2" s="4" t="s">
        <v>120</v>
      </c>
      <c r="B2" s="7" t="n">
        <v>1087</v>
      </c>
      <c r="C2" s="7" t="n">
        <v>12272</v>
      </c>
      <c r="D2" s="7" t="n">
        <v>45129517</v>
      </c>
      <c r="E2" s="7" t="n">
        <v>-23509386</v>
      </c>
      <c r="F2" s="7" t="n">
        <v>-721070</v>
      </c>
      <c r="G2" s="7" t="n">
        <v>-662000</v>
      </c>
      <c r="H2" s="7" t="n">
        <v>20250420</v>
      </c>
    </row>
    <row r="3" spans="1:8">
      <c r="A3" s="4" t="s">
        <v>121</v>
      </c>
      <c r="B3" s="5" t="n">
        <v>1086739</v>
      </c>
      <c r="C3" s="5" t="n">
        <v>12271390</v>
      </c>
    </row>
    <row r="4" spans="1:8">
      <c r="A4" s="4" t="s">
        <v>122</v>
      </c>
      <c r="B4" s="4" t="s">
        <v>30</v>
      </c>
      <c r="C4" s="4" t="s">
        <v>30</v>
      </c>
      <c r="D4" s="4" t="s">
        <v>30</v>
      </c>
      <c r="E4" s="5" t="n">
        <v>1444121</v>
      </c>
      <c r="F4" s="4" t="s">
        <v>30</v>
      </c>
      <c r="G4" s="4" t="s">
        <v>30</v>
      </c>
      <c r="H4" s="5" t="n">
        <v>1444121</v>
      </c>
    </row>
    <row r="5" spans="1:8">
      <c r="A5" s="4" t="s">
        <v>123</v>
      </c>
      <c r="B5" s="7" t="n">
        <v>1087</v>
      </c>
      <c r="C5" s="7" t="n">
        <v>12272</v>
      </c>
      <c r="D5" s="5" t="n">
        <v>45129517</v>
      </c>
      <c r="E5" s="5" t="n">
        <v>-22065265</v>
      </c>
      <c r="F5" s="5" t="n">
        <v>-721070</v>
      </c>
      <c r="G5" s="5" t="n">
        <v>-662000</v>
      </c>
      <c r="H5" s="5" t="n">
        <v>21694541</v>
      </c>
    </row>
    <row r="6" spans="1:8">
      <c r="A6" s="4" t="s">
        <v>124</v>
      </c>
      <c r="B6" s="5" t="n">
        <v>1086739</v>
      </c>
      <c r="C6" s="5" t="n">
        <v>12271390</v>
      </c>
    </row>
    <row r="7" spans="1:8">
      <c r="A7" s="4" t="s">
        <v>125</v>
      </c>
      <c r="B7" s="7" t="n">
        <v>1087</v>
      </c>
      <c r="C7" s="7" t="n">
        <v>12272</v>
      </c>
      <c r="D7" s="5" t="n">
        <v>45129517</v>
      </c>
      <c r="E7" s="5" t="n">
        <v>-22065265</v>
      </c>
      <c r="F7" s="5" t="n">
        <v>-721070</v>
      </c>
      <c r="G7" s="5" t="n">
        <v>-662000</v>
      </c>
      <c r="H7" s="5" t="n">
        <v>20250420</v>
      </c>
    </row>
    <row r="8" spans="1:8">
      <c r="A8" s="4" t="s">
        <v>126</v>
      </c>
      <c r="B8" s="5" t="n">
        <v>1086739</v>
      </c>
      <c r="C8" s="5" t="n">
        <v>12271390</v>
      </c>
    </row>
    <row r="9" spans="1:8">
      <c r="A9" s="4" t="s">
        <v>127</v>
      </c>
      <c r="B9" s="4" t="s">
        <v>30</v>
      </c>
      <c r="C9" s="4" t="s">
        <v>30</v>
      </c>
      <c r="D9" s="4" t="s">
        <v>30</v>
      </c>
      <c r="E9" s="5" t="n">
        <v>270316</v>
      </c>
      <c r="F9" s="4" t="s">
        <v>30</v>
      </c>
      <c r="G9" s="4" t="s">
        <v>30</v>
      </c>
      <c r="H9" s="5" t="n">
        <v>270316</v>
      </c>
    </row>
    <row r="10" spans="1:8">
      <c r="A10" s="4" t="s">
        <v>108</v>
      </c>
      <c r="B10" s="4" t="s">
        <v>30</v>
      </c>
      <c r="C10" s="4" t="s">
        <v>30</v>
      </c>
      <c r="D10" s="4" t="s">
        <v>30</v>
      </c>
      <c r="E10" s="4" t="s">
        <v>30</v>
      </c>
      <c r="F10" s="5" t="n">
        <v>-430404</v>
      </c>
      <c r="G10" s="4" t="s">
        <v>30</v>
      </c>
      <c r="H10" s="5" t="n">
        <v>-430404</v>
      </c>
    </row>
    <row r="11" spans="1:8">
      <c r="A11" s="4" t="s">
        <v>128</v>
      </c>
      <c r="B11" s="7" t="n">
        <v>29</v>
      </c>
      <c r="C11" s="7" t="n">
        <v>134</v>
      </c>
      <c r="D11" s="5" t="n">
        <v>-163</v>
      </c>
      <c r="E11" s="4" t="s">
        <v>30</v>
      </c>
      <c r="F11" s="4" t="s">
        <v>30</v>
      </c>
      <c r="G11" s="4" t="s">
        <v>30</v>
      </c>
      <c r="H11" s="4" t="s">
        <v>30</v>
      </c>
    </row>
    <row r="12" spans="1:8">
      <c r="A12" s="4" t="s">
        <v>129</v>
      </c>
      <c r="B12" s="5" t="n">
        <v>29550</v>
      </c>
      <c r="C12" s="5" t="n">
        <v>134583</v>
      </c>
    </row>
    <row r="13" spans="1:8">
      <c r="A13" s="4" t="s">
        <v>130</v>
      </c>
      <c r="B13" s="4" t="s">
        <v>30</v>
      </c>
      <c r="C13" s="4" t="s">
        <v>30</v>
      </c>
      <c r="D13" s="5" t="n">
        <v>476800</v>
      </c>
      <c r="E13" s="4" t="s">
        <v>30</v>
      </c>
      <c r="F13" s="4" t="s">
        <v>30</v>
      </c>
      <c r="G13" s="4" t="s">
        <v>30</v>
      </c>
      <c r="H13" s="5" t="n">
        <v>476800</v>
      </c>
    </row>
    <row r="14" spans="1:8">
      <c r="A14" s="4" t="s">
        <v>131</v>
      </c>
      <c r="B14" s="4" t="s">
        <v>30</v>
      </c>
      <c r="C14" s="4" t="s">
        <v>30</v>
      </c>
      <c r="D14" s="5" t="n">
        <v>-226250</v>
      </c>
      <c r="E14" s="4" t="s">
        <v>30</v>
      </c>
      <c r="F14" s="4" t="s">
        <v>30</v>
      </c>
      <c r="G14" s="4" t="s">
        <v>30</v>
      </c>
      <c r="H14" s="5" t="n">
        <v>-226250</v>
      </c>
    </row>
    <row r="15" spans="1:8">
      <c r="A15" s="4" t="s">
        <v>132</v>
      </c>
      <c r="B15" s="7" t="n">
        <v>420</v>
      </c>
      <c r="C15" s="4" t="s">
        <v>30</v>
      </c>
      <c r="D15" s="5" t="n">
        <v>9354490</v>
      </c>
      <c r="E15" s="4" t="s">
        <v>30</v>
      </c>
      <c r="F15" s="4" t="s">
        <v>30</v>
      </c>
      <c r="G15" s="4" t="s">
        <v>30</v>
      </c>
      <c r="H15" s="5" t="n">
        <v>9354910</v>
      </c>
    </row>
    <row r="16" spans="1:8">
      <c r="A16" s="4" t="s">
        <v>133</v>
      </c>
      <c r="B16" s="5" t="n">
        <v>420000</v>
      </c>
    </row>
    <row r="17" spans="1:8">
      <c r="A17" s="4" t="s">
        <v>134</v>
      </c>
      <c r="B17" s="4" t="s">
        <v>30</v>
      </c>
      <c r="C17" s="4" t="s">
        <v>30</v>
      </c>
      <c r="D17" s="5" t="n">
        <v>-2024049</v>
      </c>
      <c r="E17" s="4" t="s">
        <v>30</v>
      </c>
      <c r="F17" s="4" t="s">
        <v>30</v>
      </c>
      <c r="G17" s="4" t="s">
        <v>30</v>
      </c>
      <c r="H17" s="5" t="n">
        <v>-2024049</v>
      </c>
    </row>
    <row r="18" spans="1:8">
      <c r="A18" s="4" t="s">
        <v>135</v>
      </c>
      <c r="B18" s="7" t="n">
        <v>1536</v>
      </c>
      <c r="C18" s="7" t="n">
        <v>12406</v>
      </c>
      <c r="D18" s="7" t="n">
        <v>52710345</v>
      </c>
      <c r="E18" s="7" t="n">
        <v>-21794949</v>
      </c>
      <c r="F18" s="7" t="n">
        <v>-1151474</v>
      </c>
      <c r="G18" s="7" t="n">
        <v>-662000</v>
      </c>
      <c r="H18" s="7" t="n">
        <v>29115864</v>
      </c>
    </row>
    <row r="19" spans="1:8">
      <c r="A19" s="4" t="s">
        <v>136</v>
      </c>
      <c r="B19" s="5" t="n">
        <v>1536289</v>
      </c>
      <c r="C19" s="5" t="n">
        <v>124059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9</v>
      </c>
    </row>
    <row r="3" spans="1:3">
      <c r="A3" s="3" t="s">
        <v>138</v>
      </c>
    </row>
    <row r="4" spans="1:3">
      <c r="A4" s="4" t="s">
        <v>139</v>
      </c>
      <c r="B4" s="7" t="n">
        <v>270316</v>
      </c>
      <c r="C4" s="7" t="n">
        <v>-4401548</v>
      </c>
    </row>
    <row r="5" spans="1:3">
      <c r="A5" s="3" t="s">
        <v>140</v>
      </c>
    </row>
    <row r="6" spans="1:3">
      <c r="A6" s="4" t="s">
        <v>89</v>
      </c>
      <c r="B6" s="5" t="n">
        <v>1150467</v>
      </c>
      <c r="C6" s="5" t="n">
        <v>2972690</v>
      </c>
    </row>
    <row r="7" spans="1:3">
      <c r="A7" s="4" t="s">
        <v>141</v>
      </c>
      <c r="B7" s="5" t="n">
        <v>26472</v>
      </c>
      <c r="C7" s="4" t="s">
        <v>30</v>
      </c>
    </row>
    <row r="8" spans="1:3">
      <c r="A8" s="4" t="s">
        <v>51</v>
      </c>
      <c r="B8" s="5" t="n">
        <v>-36022</v>
      </c>
      <c r="C8" s="5" t="n">
        <v>-22013</v>
      </c>
    </row>
    <row r="9" spans="1:3">
      <c r="A9" s="4" t="s">
        <v>52</v>
      </c>
      <c r="B9" s="5" t="n">
        <v>-34832</v>
      </c>
      <c r="C9" s="5" t="n">
        <v>659</v>
      </c>
    </row>
    <row r="10" spans="1:3">
      <c r="A10" s="4" t="s">
        <v>142</v>
      </c>
      <c r="B10" s="5" t="n">
        <v>112406</v>
      </c>
      <c r="C10" s="5" t="n">
        <v>320616</v>
      </c>
    </row>
    <row r="11" spans="1:3">
      <c r="A11" s="4" t="s">
        <v>143</v>
      </c>
      <c r="B11" s="5" t="n">
        <v>78000</v>
      </c>
      <c r="C11" s="5" t="n">
        <v>110000</v>
      </c>
    </row>
    <row r="12" spans="1:3">
      <c r="A12" s="4" t="s">
        <v>144</v>
      </c>
      <c r="B12" s="5" t="n">
        <v>-332100</v>
      </c>
      <c r="C12" s="5" t="n">
        <v>-2835</v>
      </c>
    </row>
    <row r="13" spans="1:3">
      <c r="A13" s="4" t="s">
        <v>145</v>
      </c>
      <c r="B13" s="5" t="n">
        <v>95604</v>
      </c>
      <c r="C13" s="5" t="n">
        <v>134870</v>
      </c>
    </row>
    <row r="14" spans="1:3">
      <c r="A14" s="4" t="s">
        <v>146</v>
      </c>
      <c r="B14" s="4" t="s">
        <v>30</v>
      </c>
      <c r="C14" s="5" t="n">
        <v>17001</v>
      </c>
    </row>
    <row r="15" spans="1:3">
      <c r="A15" s="4" t="s">
        <v>147</v>
      </c>
      <c r="B15" s="5" t="n">
        <v>537402</v>
      </c>
      <c r="C15" s="5" t="n">
        <v>208035</v>
      </c>
    </row>
    <row r="16" spans="1:3">
      <c r="A16" s="4" t="s">
        <v>88</v>
      </c>
      <c r="B16" s="5" t="n">
        <v>42780</v>
      </c>
      <c r="C16" s="5" t="n">
        <v>151423</v>
      </c>
    </row>
    <row r="17" spans="1:3">
      <c r="A17" s="3" t="s">
        <v>148</v>
      </c>
    </row>
    <row r="18" spans="1:3">
      <c r="A18" s="4" t="s">
        <v>149</v>
      </c>
      <c r="B18" s="5" t="n">
        <v>329207</v>
      </c>
      <c r="C18" s="5" t="n">
        <v>530913</v>
      </c>
    </row>
    <row r="19" spans="1:3">
      <c r="A19" s="4" t="s">
        <v>37</v>
      </c>
      <c r="B19" s="5" t="n">
        <v>-91643</v>
      </c>
      <c r="C19" s="5" t="n">
        <v>30449</v>
      </c>
    </row>
    <row r="20" spans="1:3">
      <c r="A20" s="4" t="s">
        <v>150</v>
      </c>
      <c r="B20" s="5" t="n">
        <v>-180452</v>
      </c>
      <c r="C20" s="5" t="n">
        <v>-739145</v>
      </c>
    </row>
    <row r="21" spans="1:3">
      <c r="A21" s="4" t="s">
        <v>151</v>
      </c>
      <c r="B21" s="5" t="n">
        <v>1967605</v>
      </c>
      <c r="C21" s="5" t="n">
        <v>-688885</v>
      </c>
    </row>
    <row r="22" spans="1:3">
      <c r="A22" s="3" t="s">
        <v>152</v>
      </c>
    </row>
    <row r="23" spans="1:3">
      <c r="A23" s="4" t="s">
        <v>153</v>
      </c>
      <c r="B23" s="5" t="n">
        <v>-376430</v>
      </c>
      <c r="C23" s="5" t="n">
        <v>-345215</v>
      </c>
    </row>
    <row r="24" spans="1:3">
      <c r="A24" s="4" t="s">
        <v>154</v>
      </c>
      <c r="B24" s="5" t="n">
        <v>-1000000</v>
      </c>
      <c r="C24" s="4" t="s">
        <v>30</v>
      </c>
    </row>
    <row r="25" spans="1:3">
      <c r="A25" s="4" t="s">
        <v>155</v>
      </c>
      <c r="B25" s="5" t="n">
        <v>-1376430</v>
      </c>
      <c r="C25" s="5" t="n">
        <v>-345215</v>
      </c>
    </row>
    <row r="26" spans="1:3">
      <c r="A26" s="3" t="s">
        <v>156</v>
      </c>
    </row>
    <row r="27" spans="1:3">
      <c r="A27" s="4" t="s">
        <v>157</v>
      </c>
      <c r="B27" s="4" t="s">
        <v>30</v>
      </c>
      <c r="C27" s="5" t="n">
        <v>2000000</v>
      </c>
    </row>
    <row r="28" spans="1:3">
      <c r="A28" s="4" t="s">
        <v>158</v>
      </c>
      <c r="B28" s="5" t="n">
        <v>9415000</v>
      </c>
      <c r="C28" s="5" t="n">
        <v>6536217</v>
      </c>
    </row>
    <row r="29" spans="1:3">
      <c r="A29" s="4" t="s">
        <v>159</v>
      </c>
      <c r="B29" s="5" t="n">
        <v>-1714979</v>
      </c>
      <c r="C29" s="5" t="n">
        <v>-410827</v>
      </c>
    </row>
    <row r="30" spans="1:3">
      <c r="A30" s="4" t="s">
        <v>160</v>
      </c>
      <c r="B30" s="5" t="n">
        <v>-213675</v>
      </c>
      <c r="C30" s="5" t="n">
        <v>-195912</v>
      </c>
    </row>
    <row r="31" spans="1:3">
      <c r="A31" s="4" t="s">
        <v>161</v>
      </c>
      <c r="B31" s="5" t="n">
        <v>-139485</v>
      </c>
      <c r="C31" s="5" t="n">
        <v>-4287506</v>
      </c>
    </row>
    <row r="32" spans="1:3">
      <c r="A32" s="4" t="s">
        <v>162</v>
      </c>
      <c r="B32" s="4" t="s">
        <v>30</v>
      </c>
      <c r="C32" s="5" t="n">
        <v>400000</v>
      </c>
    </row>
    <row r="33" spans="1:3">
      <c r="A33" s="4" t="s">
        <v>163</v>
      </c>
      <c r="B33" s="4" t="s">
        <v>30</v>
      </c>
      <c r="C33" s="5" t="n">
        <v>-400000</v>
      </c>
    </row>
    <row r="34" spans="1:3">
      <c r="A34" s="4" t="s">
        <v>164</v>
      </c>
      <c r="B34" s="5" t="n">
        <v>-82725</v>
      </c>
      <c r="C34" s="5" t="n">
        <v>-33114</v>
      </c>
    </row>
    <row r="35" spans="1:3">
      <c r="A35" s="4" t="s">
        <v>165</v>
      </c>
      <c r="B35" s="5" t="n">
        <v>-60090</v>
      </c>
      <c r="C35" s="5" t="n">
        <v>-217448</v>
      </c>
    </row>
    <row r="36" spans="1:3">
      <c r="A36" s="4" t="s">
        <v>166</v>
      </c>
      <c r="B36" s="5" t="n">
        <v>7204046</v>
      </c>
      <c r="C36" s="5" t="n">
        <v>3391410</v>
      </c>
    </row>
    <row r="37" spans="1:3">
      <c r="A37" s="4" t="s">
        <v>167</v>
      </c>
      <c r="B37" s="5" t="n">
        <v>-434834</v>
      </c>
      <c r="C37" s="5" t="n">
        <v>-23704</v>
      </c>
    </row>
    <row r="38" spans="1:3">
      <c r="A38" s="4" t="s">
        <v>168</v>
      </c>
      <c r="B38" s="5" t="n">
        <v>7360387</v>
      </c>
      <c r="C38" s="5" t="n">
        <v>2333606</v>
      </c>
    </row>
    <row r="39" spans="1:3">
      <c r="A39" s="4" t="s">
        <v>169</v>
      </c>
      <c r="B39" s="5" t="n">
        <v>4362232</v>
      </c>
      <c r="C39" s="5" t="n">
        <v>3476880</v>
      </c>
    </row>
    <row r="40" spans="1:3">
      <c r="A40" s="4" t="s">
        <v>170</v>
      </c>
      <c r="B40" s="5" t="n">
        <v>11722619</v>
      </c>
      <c r="C40" s="5" t="n">
        <v>5810486</v>
      </c>
    </row>
    <row r="41" spans="1:3">
      <c r="A41" s="3" t="s">
        <v>171</v>
      </c>
    </row>
    <row r="42" spans="1:3">
      <c r="A42" s="4" t="s">
        <v>172</v>
      </c>
      <c r="B42" s="5" t="n">
        <v>75372</v>
      </c>
      <c r="C42" s="5" t="n">
        <v>30746</v>
      </c>
    </row>
    <row r="43" spans="1:3">
      <c r="A43" s="4" t="s">
        <v>173</v>
      </c>
      <c r="B43" s="5" t="n">
        <v>1056217</v>
      </c>
      <c r="C43" s="5" t="n">
        <v>422206</v>
      </c>
    </row>
    <row r="44" spans="1:3">
      <c r="A44" s="3" t="s">
        <v>174</v>
      </c>
    </row>
    <row r="45" spans="1:3">
      <c r="A45" s="4" t="s">
        <v>175</v>
      </c>
      <c r="B45" s="5" t="n">
        <v>29673</v>
      </c>
      <c r="C45" s="5" t="n">
        <v>7263</v>
      </c>
    </row>
    <row r="46" spans="1:3">
      <c r="A46" s="4" t="s">
        <v>176</v>
      </c>
      <c r="B46" s="7" t="n">
        <v>20221</v>
      </c>
      <c r="C46" s="7" t="n">
        <v>2544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2:09Z</dcterms:created>
  <dcterms:modified xmlns:dcterms="http://purl.org/dc/terms/" xmlns:xsi="http://www.w3.org/2001/XMLSchema-instance" xsi:type="dcterms:W3CDTF">2018-08-08T16:32:09Z</dcterms:modified>
</cp:coreProperties>
</file>